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Recent Accounting Pronouncement" sheetId="8" r:id="rId8"/>
    <s:sheet name="Fair Value Measurements and Dis" sheetId="9" r:id="rId9"/>
    <s:sheet name="Cash and Investments" sheetId="10" r:id="rId10"/>
    <s:sheet name="Accounts Receivable" sheetId="11" r:id="rId11"/>
    <s:sheet name="Financial Statement Components" sheetId="12" r:id="rId12"/>
    <s:sheet name="Goodwill and Intangible Assets" sheetId="13" r:id="rId13"/>
    <s:sheet name="Warranties" sheetId="14" r:id="rId14"/>
    <s:sheet name="Restructuring" sheetId="15" r:id="rId15"/>
    <s:sheet name="Line of Credit and Debt Obligat" sheetId="16" r:id="rId16"/>
    <s:sheet name="Commitments and Contingencies" sheetId="17" r:id="rId17"/>
    <s:sheet name="Net Income Per Share" sheetId="18" r:id="rId18"/>
    <s:sheet name="Stockholders' Equity and Stock-" sheetId="19" r:id="rId19"/>
    <s:sheet name="Income Taxes" sheetId="20" r:id="rId20"/>
    <s:sheet name="Segment, Geographic, Product an" sheetId="21" r:id="rId21"/>
    <s:sheet name="Nature of Business and Basis 22" sheetId="22" r:id="rId22"/>
    <s:sheet name="Fair Value Measurements and D23" sheetId="23" r:id="rId23"/>
    <s:sheet name="Cash and Investments (Tables)" sheetId="24" r:id="rId24"/>
    <s:sheet name="Financial Statement Components " sheetId="25" r:id="rId25"/>
    <s:sheet name="Goodwill and Intangible Assets " sheetId="26" r:id="rId26"/>
    <s:sheet name="Warranties (Tables)" sheetId="27" r:id="rId27"/>
    <s:sheet name="Restructuring (Tables)" sheetId="28" r:id="rId28"/>
    <s:sheet name="Net Income Per Share (Tables)" sheetId="29" r:id="rId29"/>
    <s:sheet name="Stockholders' Equity and Stoc30" sheetId="30" r:id="rId30"/>
    <s:sheet name="Income Taxes (Tables)" sheetId="31" r:id="rId31"/>
    <s:sheet name="Segment, Geographic, Product 32" sheetId="32" r:id="rId32"/>
    <s:sheet name="Nature of Business and Basis 33" sheetId="33" r:id="rId33"/>
    <s:sheet name="Fair Value Measurements and D34" sheetId="34" r:id="rId34"/>
    <s:sheet name="Fair Value Measurements and D35" sheetId="35" r:id="rId35"/>
    <s:sheet name="Fair Value Measurements and D36" sheetId="36" r:id="rId36"/>
    <s:sheet name="Fair Value Measurements and D37" sheetId="37" r:id="rId37"/>
    <s:sheet name="Cash and Investments (Details)" sheetId="38" r:id="rId38"/>
    <s:sheet name="Cash and Investments - Addition" sheetId="39" r:id="rId39"/>
    <s:sheet name="Accounts Receivable - Textual (" sheetId="40" r:id="rId40"/>
    <s:sheet name="Financial Statement Component41" sheetId="41" r:id="rId41"/>
    <s:sheet name="Financial Statement Component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Warranties - Textual (Details)" sheetId="47" r:id="rId47"/>
    <s:sheet name="Warranties (Details)" sheetId="48" r:id="rId48"/>
    <s:sheet name="Restructuring - Textual (Detail" sheetId="49" r:id="rId49"/>
    <s:sheet name="Restructuring (Details)" sheetId="50" r:id="rId50"/>
    <s:sheet name="Line of Credit and Debt Oblig51" sheetId="51" r:id="rId51"/>
    <s:sheet name="Commitments and Contingencies -" sheetId="52" r:id="rId52"/>
    <s:sheet name="Net Income Per Share (Details)" sheetId="53" r:id="rId53"/>
    <s:sheet name="Stockholders' Equity and Stoc54" sheetId="54" r:id="rId54"/>
    <s:sheet name="Stockholders' Equity and Stoc55" sheetId="55" r:id="rId55"/>
    <s:sheet name="Stockholders' Equity and Stoc56" sheetId="56" r:id="rId56"/>
    <s:sheet name="Stockholders' Equity and Stoc57" sheetId="57" r:id="rId57"/>
    <s:sheet name="Stockholders' Equity and Stoc58" sheetId="58" r:id="rId58"/>
    <s:sheet name="Stockholders' Equity and Stoc59" sheetId="59" r:id="rId59"/>
    <s:sheet name="Stockholders' Equity and Stoc60" sheetId="60" r:id="rId60"/>
    <s:sheet name="Income Taxes - Provision for In" sheetId="61" r:id="rId61"/>
    <s:sheet name="Income Taxes - Textual (Details" sheetId="62" r:id="rId62"/>
    <s:sheet name="Segment, Geographic, Product 63" sheetId="63" r:id="rId63"/>
    <s:sheet name="Segment, Geographic, Product 64" sheetId="64" r:id="rId64"/>
    <s:sheet name="Segment, Geographic, Product 65" sheetId="65" r:id="rId65"/>
    <s:sheet name="Segment, Geographic, Product 66" sheetId="66" r:id="rId66"/>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25, 2016</t>
  </si>
  <si>
    <t>Jul. 22, 2016</t>
  </si>
  <si>
    <t>Document And Entity Information [Abstract]</t>
  </si>
  <si>
    <t>Entity Registrant Name</t>
  </si>
  <si>
    <t>NANOMETRICS INC</t>
  </si>
  <si>
    <t>Entity Central Index Key</t>
  </si>
  <si>
    <t>Document Type</t>
  </si>
  <si>
    <t>10-Q</t>
  </si>
  <si>
    <t>Document Period End Date</t>
  </si>
  <si>
    <t>Jun. 25,
		2016</t>
  </si>
  <si>
    <t>Amendment Flag</t>
  </si>
  <si>
    <t>false</t>
  </si>
  <si>
    <t>Document Fiscal Year Focus</t>
  </si>
  <si>
    <t>Document Fiscal Period Focus</t>
  </si>
  <si>
    <t>Q2</t>
  </si>
  <si>
    <t>Trading Symbol</t>
  </si>
  <si>
    <t>NANO</t>
  </si>
  <si>
    <t>Current Fiscal Year End Date</t>
  </si>
  <si>
    <t>--12-26</t>
  </si>
  <si>
    <t>Entity Filer Category</t>
  </si>
  <si>
    <t>Accelerated Filer</t>
  </si>
  <si>
    <t>Entity Common Stock, Shares Outstanding</t>
  </si>
  <si>
    <t>Condensed Consolidated Balance Sheets - USD ($) $ in Thousands</t>
  </si>
  <si>
    <t>Dec. 26, 2015</t>
  </si>
  <si>
    <t>Current assets:</t>
  </si>
  <si>
    <t>Cash and cash equivalents</t>
  </si>
  <si>
    <t>Marketable securities</t>
  </si>
  <si>
    <t>Accounts receivable, net of allowances of $136 and $150, respectively</t>
  </si>
  <si>
    <t>Inventories</t>
  </si>
  <si>
    <t>Inventories-delivered systems</t>
  </si>
  <si>
    <t>Prepaid expenses and other</t>
  </si>
  <si>
    <t>Total current assets</t>
  </si>
  <si>
    <t>Property, plant and equipment, net</t>
  </si>
  <si>
    <t>Goodwill</t>
  </si>
  <si>
    <t>Intangible assets, net</t>
  </si>
  <si>
    <t>Deferred income tax assets</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y</t>
  </si>
  <si>
    <t>Other long-term liabilities</t>
  </si>
  <si>
    <t>Total liabilities</t>
  </si>
  <si>
    <t>Commitments and contingencies (Note 11)</t>
  </si>
  <si>
    <t xml:space="preserve"> </t>
  </si>
  <si>
    <t>Stockholders’ equity:</t>
  </si>
  <si>
    <t>Preferred stock, $0.001 par value; 3,000,000 shares authorized; no shares issued or outstanding</t>
  </si>
  <si>
    <t>Common stock, $0.001 par value, 47,000,000 shares authorized: 24,691,585 and 24,224,286, respectively, issued and outstanding</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t>
  </si>
  <si>
    <t>3 Months Ended</t>
  </si>
  <si>
    <t>Jun. 27, 2015</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Restructuring charge</t>
  </si>
  <si>
    <t>Total operating expenses</t>
  </si>
  <si>
    <t>Income from operations</t>
  </si>
  <si>
    <t>Other (income) expense:</t>
  </si>
  <si>
    <t>Interest income</t>
  </si>
  <si>
    <t>Interest expense</t>
  </si>
  <si>
    <t>Other income, net</t>
  </si>
  <si>
    <t>Total other income (expense), net</t>
  </si>
  <si>
    <t>Income before income taxes</t>
  </si>
  <si>
    <t>Provision for income taxes</t>
  </si>
  <si>
    <t>Net income</t>
  </si>
  <si>
    <t>Net income per share:</t>
  </si>
  <si>
    <t>Basic (in dollars per share)</t>
  </si>
  <si>
    <t>Diluted (in dollars per share)</t>
  </si>
  <si>
    <t>Weighted average shares used in per share calculation:</t>
  </si>
  <si>
    <t>Basic (in shares)</t>
  </si>
  <si>
    <t>Diluted (in shares)</t>
  </si>
  <si>
    <t>Condensed Consolidated Statements of Comprehensive Income - USD ($) $ in Thousands</t>
  </si>
  <si>
    <t>Statement Of Income And Comprehensive Income [Abstract]</t>
  </si>
  <si>
    <t>Other comprehensive income (loss):</t>
  </si>
  <si>
    <t>Change in foreign currency translation adjustment</t>
  </si>
  <si>
    <t>Net change on unrealized gains on available-for-sale investments</t>
  </si>
  <si>
    <t>Comprehensive income</t>
  </si>
  <si>
    <t>Condensed Consolidated Statements of Cash Flows - USD ($) $ in Thousands</t>
  </si>
  <si>
    <t>Cash flows from operating activities:</t>
  </si>
  <si>
    <t>Reconciliation of net income to net cash provided by (used in) operating activities:</t>
  </si>
  <si>
    <t>Depreciation and amortization</t>
  </si>
  <si>
    <t>Stock-based compensation</t>
  </si>
  <si>
    <t>Disposal of fixed assets</t>
  </si>
  <si>
    <t>Inventory write-down</t>
  </si>
  <si>
    <t>Deferred income taxes</t>
  </si>
  <si>
    <t>Changes in fair value of contingent payments to Zygo Corporation</t>
  </si>
  <si>
    <t>Changes in assets and liabilities:</t>
  </si>
  <si>
    <t>Accounts receivable</t>
  </si>
  <si>
    <t>Accounts payable, accrued and other liabilities</t>
  </si>
  <si>
    <t>Net cash provided by (used in) operating activities</t>
  </si>
  <si>
    <t>Cash flows from investing activities:</t>
  </si>
  <si>
    <t>Sales of marketable securities</t>
  </si>
  <si>
    <t>Maturities of marketable securities</t>
  </si>
  <si>
    <t>Purchases of marketable securities</t>
  </si>
  <si>
    <t>Purchases of property, plant and equipment</t>
  </si>
  <si>
    <t>Net cash provided by (used in) investing activities</t>
  </si>
  <si>
    <t>Cash flows from financing activities:</t>
  </si>
  <si>
    <t>Payments to Zygo Corporation related to acquisition</t>
  </si>
  <si>
    <t>Proceeds from sale of shares under employee stock option plans and purchase plan</t>
  </si>
  <si>
    <t>Taxes paid on net issuance of stock awards</t>
  </si>
  <si>
    <t>Repurchases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Transfer of inventory to property, plant and equipment, net</t>
  </si>
  <si>
    <t>Transfer of property, plant and equipment to inventory, net</t>
  </si>
  <si>
    <t>Nature of Business and Basis of Presentation</t>
  </si>
  <si>
    <t>Organization Consolidation And Presentation Of Financial Statements [Abstract]</t>
  </si>
  <si>
    <t>Note 1. Nature of Business and Basis of Presentation 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 Basis of Presentation – The accompanying condensed consolidated financial statements (“financial statements”) have been prepared on a consistent basis with the audited consolidated financial statements as of December 26, 2015,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6, 2015, which were included in the Company’s Annual Report on Form 10-K filed with the SEC on February 24, 2016. Fiscal Period – The Company uses a 52/53 week fiscal year ending on the last Saturday of the calendar year. All references to the quarter refer to Nanometrics’ fiscal quarter. The fiscal quarters reported herein are comprised of 13 week periods. Upgrade Revenue and Related Cost - Beginning the first quarter of 2016, revenues associated with upgrade sales are now included under Products Revenues, and the related costs in Cost of Products Revenue. This change was due to the types of upgrades currently being sold, which are primarily system software and hardware performance upgrades to extend the features and functionality of a product. Previously upgrades consisted of a group of parts and/or software that change the existing configuration of a product. For the three months ended June 27, 2015, $2.2 million related to upgrade sales, and $1.1 million of costs, are included in Service Revenues and Costs of Service Revenues, respectively, in the accompanying Condensed Consolidated Statement of Operations. For the six months ended June 27, 2015, $6.8 million related to upgrade sales, and $2.9 million of costs, are included in Service Revenues and Costs of Service Revenues, respectively, in the accompanying Condensed Consolidated Statement of Operation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 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As discussed above, commencing in the first quarter of 2016,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Recent Accounting Pronouncements</t>
  </si>
  <si>
    <t>Accounting Changes And Error Corrections [Abstract]</t>
  </si>
  <si>
    <t xml:space="preserve">Note 2. Recent Accounting Pronouncements In March 2016, the Financial Accounting Standards Board (“FASB”) issued an accounting standards update that simplifies several aspects of the accounting for share-based payment award transactions, including income tax consequences, classification of awards as equity or liability, and classification on the statement of cash flows. The new standard is effective for public companies for annual reporting periods beginning after December 16, 2016, and interim periods within those annual periods. Early adoption is permitted. The Company is currently evaluating the timing and effects of the adoption of this standard on its consolidated financial statements. In February 2016, the FASB issued an accounting standards update which requires lessees to record a right-of-use asset and a corresponding lease liability on the balance sheet (with the exception of short-term leases). For lessees, leases will continue to be classified as either operating or financing in the income statement. The new standard is effective for public companies for annual reporting periods beginning after December 15, 2018, including interim periods within those fiscal years. This standard is required to be applied with a modified retrospective transition approach. Early adoption is permitted. The Company is currently evaluating the effect of this standard on its Consolidated Financial Statements and related disclosures. In May 2014, the FASB issued an accounting standards update which requires an entity to recognize the amount of revenue to which it expects to be entitled for the transfer of promised goods or services to customers. The new guidance clarifies the principles of revenue recognition to improve operability and understandability of the guidance. The standard will replace most existing revenue recognition guidance in U.S. GAAP when it becomes effective. In July 2015, the FASB deferred for one year the effective date of the new revenue standard, but early adoption will be permitted. The new standard will be effective for the Company on January 1, 2018. The standard permits the use of either the retrospective or cumulative effect transition method. The Company has not yet selected a transition method and is currently evaluating the timing and effects of the adoption of this standard and related updates on its consolidated financial statements and related disclosures. </t>
  </si>
  <si>
    <t>Fair Value Measurements and Disclosures</t>
  </si>
  <si>
    <t>Fair Value Disclosures [Abstract]</t>
  </si>
  <si>
    <t>Note 3.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June 25, 2016
December 26, 2015
Fair Value Measurements Using Input Types
Fair Value Measurements Using Input Types
Level 1
Level 2
Level 3
Total
Level 1
Level 2
Level 3
Total
Assets:
Cash equivalents:
Money market funds
$
14,381
$
—
$
—
$
14,381
$
590
$
—
$
—
$
590
Commercial paper and corporate debt securities
—
—
—
—
—
4,568
—
4,568
Total cash equivalents
$
14,381
$
—
$
—
$
14,381
$
590
$
4,568
$
—
$
5,158
Marketable securities:
U.S. Treasury, U.S. Government and U.S. Government agency debt securities
—
23,937
—
23,937
4,401
20,164
—
24,565
Commercial paper, municipal securities and corporate debt securities
—
12,015
—
12,015
—
20,366
—
20,366
Total marketable securities
$
—
$
35,952
$
—
$
35,952
$
4,401
$
40,530
$
—
$
44,931
Total (1)
$
14,381
$
35,952
$
—
$
50,333
$
4,991
$
45,098
$
—
$
50,089
Liabilities:
Contingent consideration payable
$
—
$
—
$
1,270
$
1,270
$
—
$
—
$
1,490
$
1,490
(1)
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Changes in Level 3 liabilities
(in thousands)
Fair value at December 26, 2015
$
1,490
Payments made to Zygo Corporation
(315
)
Change in fair value included in earnings
95
Fair value at June 25, 2016
$
1,270
As of June 25, 2016, the Company had liabilities of $1.3 million resulting from the acquisition of certain assets from Zygo Corporation, a wholly-owned subsidiary of AMETEK, Inc. (“Zygo”), which are measured at fair value on a recurring basis, and changes in fair value recorded in other income (expense), net. Of the $1.3 million of Zygo liabilities at June 25, 2016, $0.7 million was a current liability and $0.6 million was a long-term liability. As of December 26, 2015, the liabilities totaled $1.5 million of which $0.9 million was a current liability and $0.6 million was a long-term liability. The fair values of these liabilities were determined using Level 3 inputs applying a discounted cash flow model incorporating assumptions that market participants would use in their estimates of fair value. Some of these assumptions included estimates for discount rate, and timing and the amount of cash flows. Derivatives The Company uses foreign currency forward contracts to mitigate variability in gains and losses generated from the re-measurement of certain monetary assets and liabilities denominated in foreign currencies. These derivatives are carried at fair value with changes recorded in other income (expense), net in the consolidated statements of operations. Changes in the fair value of these derivatives are largely offset by re-measurement of the underlying assets and liabilities. The derivatives have maturities of approximately 30 days. The loss on settlement of forward foreign currency contracts included in the three months ended June 25, 2016 and June 27, 2015 was $0.8 million and $0.1 million, respectively. The loss on settlement of forward foreign currency contracts included in the six months ended June 25, 2016 and June 27, 2015 was $1.3 million and $0.1 million respectively. These are included in other income (expense), net, in the consolidated statements of operations. The following table summarizes the Company’s outstanding derivative instruments on a gross basis as of June 25, 2016 :
Notional Principal
(in millions)
Undesignated Hedges:
Forward Foreign Currency Contracts
$
16.5</t>
  </si>
  <si>
    <t>Cash and Investments</t>
  </si>
  <si>
    <t>Investments Debt And Equity Securities [Abstract]</t>
  </si>
  <si>
    <t>Note 4. Cash and Investments The following tables present cash, cash equivalents, and available-for-sale investments as of the following dates (in thousands):
June 25, 2016
Amortized Cost
Gross Unrealized Gains
Gross Unrealized Losses
Estimated Fair Market Value
Cash
$
45,651
$
—
$
—
45,651
Cash equivalents:
Money market funds
14,381
—
—
14,381
Commercial paper and corporate debt securities
—
—
—
—
Marketable securities:
Commercial paper
—
—
—
—
U.S. Treasury securities
—
—
—
—
U.S. Government agency securities
23,913
25
(1
)
23,937
Municipal securities
2,425
1
—
2,426
Corporate debt securities
9,587
4
(2
)
9,589
Total cash, cash equivalents, and marketable securities
$
95,957
$
30
$
(3
)
$
95,984
December 26, 2015
Amortized Cost
Gross Unrealized Gains
Gross Unrealized Losses
Estimated Fair Market Value
Cash
$
32,996
$
—
$
—
$
32,996
Cash equivalents:
Money market funds
590
—
—
590
Commercial paper and corporate debt securities
4,568
—
—
4,568
Marketable securities:
Commercial paper
1,884
—
—
1,884
U.S. Treasury securities
4,411
—
(10
)
4,401
U.S. Government agency securities
20,193
1
(29
)
20,165
Municipal securities
3,747
1
(3
)
3,745
Corporate debt securities
14,759
—
(23
)
14,736
Total cash, cash equivalents, and marketable securities
$
83,148
$
2
$
(65
)
$
83,085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June 25, 2016 and December 26, 2015, were available-for-sale and reported at fair value based on the estimated or quoted market prices as of the balance sheet date. Realized gains and losses on sale of securities are recorded in other income, net, in the Company’s statement of operations. Net realized gains and losses for three and six months ended June 25, 2016 and June 27, 2015 were not material. Unrealized gains or losses, net of tax effect, are recorded in accumulated other comprehensive income (loss) within stockholders’ equity. Both the gross unrealized gains and gross unrealized losses for the three and six months ended June 25, 2016 and June 27, 2015 were insignificant and no marketable securities had other than temporary impairment. All marketable securities as of June 25, 2016 and December 26, 2015, had maturity dates of less than two years and were not invested in foreign entities.</t>
  </si>
  <si>
    <t>Accounts Receivable</t>
  </si>
  <si>
    <t>Receivables [Abstract]</t>
  </si>
  <si>
    <t>Note 5. Accounts Receivable The Company maintains arrangements under which eligible accounts receivable in Japan are sold without recourse to unrelated third-party financial institutions. These receivables were not included in the consolidated balance sheets as the criteria for sale treatment had been met. The Company pays administrative fees as well as interest ranging from 0.76% to 1.68% based on the anticipated length of time between the date the sale is consummated and the expected collection date of the receivables sold. The Company sold $5.2 million and $1.9 million of receivables during the three months ended June 25, 2016 and June 27, 2015, respectively and $19.4 million and $3.0 million of receivables during the six months ended June 25, 2016 and June 27, 2015, respectively. There were no material gains or losses on the sale of such receivables. There were no amounts due from such third party financial institutions at June 25, 2016 and December 26, 2015.</t>
  </si>
  <si>
    <t>Financial Statement Components</t>
  </si>
  <si>
    <t>Note 6. Financial Statement Components The following tables provide details of selected financial statement components as of the following dates (in thousands):
At
June 25, 2016
December 26, 2015
Inventories:
Raw materials and sub-assemblies
$
24,011
$
26,784
Work in process
11,668
12,862
Finished goods
5,432
8,103
Inventories
41,111
47,749
Inventories-delivered systems
9,594
2,856
Total inventories
$
50,705
$
50,605
Property, plant and equipment, net: (1)
Land
$
15,569
$
15,569
Building and improvements
20,400
20,158
Machinery and equipment
33,873
32,995
Furniture and fixtures
2,310
2,266
Software
8,833
8,245
Capital in progress
2,054
1,328
Total property, plant and equipment, gross
83,039
80,561
Accumulated depreciation and amortization
(39,555
)
(36,068
)
Total property, plant and equipment, net
$
43,484
$
44,493
(1)
Other Current Liabilities:
Accrued warranty
$
4,556
$
4,504
Accrued restructuring
27
256
Accrued professional services
502
481
Fair value of current portion of contingent payments to Zygo Corporation related to acquisition
732
945
Other
3,516
2,692
Total other current liabilities
$
9,333
$
8,878
Components of Accumulated Other Comprehensive Income (Loss)
Years Ended
Foreign Currency Translations
Defined Benefit Pension Plans
Unrealized Income (Loss) on Investment
Accumulated Other Comprehensive Income
Balance as of December 26, 2015
$
(4,948
)
$
(210
)
$
(44
)
$
(5,202
)
Current period change
1,499
—
72
1,571
Balance as of June 25, 2016
$
(3,449
)
$
(210
)
$
28
$
(3,631
) The items above, except for unrealized income (loss) on investment, did not impact the Company’s income tax provision. The amounts reclassified from each component of accumulated other comprehensive income into income statement line items were insignificant.</t>
  </si>
  <si>
    <t>Goodwill and Intangible Assets</t>
  </si>
  <si>
    <t>Goodwill And Intangible Assets Disclosure [Abstract]</t>
  </si>
  <si>
    <t>Note 7. Goodwill and Intangible Assets The following table summarizes the activity in the Company’s goodwill during the six months ended June 25, 2016 (in thousands):
(in thousands)
Balance as of December 26, 2015
$
9,415
Foreign currency movements
265
Balance as of June 25, 2016
$
9,680
Finite-lived intangible assets are recorded at cost, less accumulated amortization. Finite-lived intangible assets as of June 25, 2016 and December 26, 2015 consisted of the following (in thousands):
June 25, 2016
Adjusted cost
Accumulated amortization
Net carrying amount
Developed technology
$
16,325
$
(15,436
)
$
889
Customer relationships
9,388
(9,388
)
—
Brand names
1,927
(1,927
)
—
Patented technology
2,252
(2,152
)
100
Trademark
80
(80
)
—
Total
$
29,972
$
(28,983
)
$
989
December 26, 2015
Adjusted cost
Accumulated amortization
Net carrying amount
Developed technology
$
16,098
$
(14,387
)
$
1,711
Customer relationships
9,364
(9,364
)
—
Brand names
1,927
(1,903
)
24
Patented technology
2,252
(2,120
)
132
Trademark
80
(80
)
—
Total
$
29,721
$
(27,854
)
$
1,867
The amortization of finite-lived intangibles is computed using the straight-line method. Estimated lives of finite-lived intangibles range from two to ten years. The total amortization expense for the three months ended June 25, 2016 and June 27, 2015 was $0.4 million and $0.5 million, respectively. Total amortization expense for the six months ended June 25, 2016 and June 27, 2015 was $0.9 million and $1.2 million, respectively. There were no impairment charges related to intangible assets recorded during the three and six months ended June 25, 2016 and June 27, 2015. The estimated future amortization expense of finite intangible assets as of June 25, 2016 is as follows (in thousands):
Fiscal Years
Amounts
2016 (remaining six months)
$
577
2017
206
2018
140
2019
66
Thereafter
—
Total future amortization expense
$
989</t>
  </si>
  <si>
    <t>Warranties</t>
  </si>
  <si>
    <t>Product Warranties Disclosures [Abstract]</t>
  </si>
  <si>
    <t>Note 8. Warranties The Company sells the majority of its products with a 12 months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Components of the warranty accrual, which were included in the accompanying condensed consolidated balance sheets with other current liabilities, were as follows (in thousands):
Three Months Ended
Six Months Ended
June 25, 2016
June 27, 2015
June 25, 2016
June 27, 2015
Balance as of beginning of period
$
4,377
$
3,440
$
4,504
$
2,953
Accruals for warranties issued during period
1,368
2,251
2,429
3,953
Settlements during the period
(1,189
)
(1,899
)
(2,377
)
(3,114
)
Balance as of end of period
$
4,556
$
3,792
$
4,556
$
3,792</t>
  </si>
  <si>
    <t>Restructuring</t>
  </si>
  <si>
    <t>Restructuring And Related Activities [Abstract]</t>
  </si>
  <si>
    <t>Note. 9. Restructuring There were no restructuring charges recorded during the six months ended June 25, 2016. The Company recorded a restructuring charge of approximately $0.1 million during the six months ended June 27, 2015 as a result of its decision to consolidate and reorganize certain of its operations, primarily in the U.K. The Company completed this restructuring plan in March 2015. Other related costs will be recognized as incurred. As of June 25, 2016, the components of the Company’s restructuring reserves were included in other current liabilities and were as follows (in thousands):
Employee severance and benefits
Facility termination costs
Other
Total
Balance as of December 26, 2015
$
—
$
249
$
7
$
256
Charges
—
—
—
—
Cash Payments
—
(229
)
—
(229
)
Balance as of June 25, 2016
$
—
$
20
$
7
$
27
Employee severance and benefits
Facility termination costs
Other
Total
Balance as of December 27, 2014
$
383
$
583
$
31
$
997
Charges
45
—
13
58
Cash Payments
(428
)
(168
)
(35
)
(631
)
Balance as of June 27, 2015
$
-
$
415
$
9
$
424</t>
  </si>
  <si>
    <t>Line of Credit and Debt Obligations</t>
  </si>
  <si>
    <t>Debt Disclosure [Abstract]</t>
  </si>
  <si>
    <t xml:space="preserve">Note 10. Line of Credit and Debt Obligations Line of Credit - The Company’s revolving line of credit facility of up to $12.0 million expired on May 30, 2016 and was not renewed. The revolving line of credit agreement included a provision for the issuance of commercial or standby letters of credit by the bank on behalf of the Company. The value of all letters of credit outstanding reduced the total line of credit available. The revolving line of credit was collateralized by a blanket lien on all of the Company’s domestic assets excluding intellectual property and real estate. The minimum borrowing interest rate was 3.00% per annum. Borrowing was limited to the lesser of (a) $12.0 million plus the borrowing base, or (b) $20.0 million. </t>
  </si>
  <si>
    <t>Commitments and Contingencies</t>
  </si>
  <si>
    <t>Commitments And Contingencies Disclosure [Abstract]</t>
  </si>
  <si>
    <t>Note 11. Commitments and Contingencies Intellectual Property Indemnification Obligations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June 25, 2016 and December 26, 2015.</t>
  </si>
  <si>
    <t>Net Income Per Share</t>
  </si>
  <si>
    <t>Earnings Per Share [Abstract]</t>
  </si>
  <si>
    <t>Note 12. Net Income Per Share The Company presents both basic and diluted net income per share on the face of its condensed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of all dilutive securities representing potential shares of common stock outstanding during the period. A reconciliation of the share denominator of the basic and diluted net income per share computations for three and six months ended June 25, 2016 and June 27, 2015 is as follows (in thousands):
Three Month Ended
Six Months Ended
June 25, 2016
June 27, 2015
June 25, 2016
June 27, 2015
Weighted average common shares outstanding used in basic net income (loss) per share calculation
24,524
24,020
24,416
23,943
Potential dilutive common stock equivalents, using treasury stock method
403
265
357
317
Weighted average shares used in diluted net income (loss) per share calculation
24,927
24,285
24,773
24,260</t>
  </si>
  <si>
    <t>Stockholders' Equity and Stock-Based Compensation</t>
  </si>
  <si>
    <t>Disclosure Of Compensation Related Costs Sharebased Payments [Abstract]</t>
  </si>
  <si>
    <t>Note 13. Stockholders’ Equity and Stock-Based Compensation Options and Employee Stock Purchase Plan (“ESPP”) Awards The fair value of each option and ESPP award is estimated on the grant date using the Black-Scholes valuation model and the assumptions noted in the following table. The expected lives of options granted were calculated using the simplified method allowed by the Staff Accounting Bulletin No. 107, Share-Based Payment
Three Months Ended
Six Months Ended
June 25, 2016
June 27, 2015
June 25, 2016
June 27, 2015
Employee Stock Purchase Plan:
Expected life
0.5 years
0.5 years
0.5 years
0.5 years
Volatility
39.1%
37.2%
39.1
%
37.2%
Risk free interest rate
0.49%
0.11%
0.49
%
0.11%
Dividends
—
—
—
—
No stock options were awarded during the six months ended June 25, 2016 and June 27, 2015, respectively. A summary of activity of stock options during the six months ended June 25, 2016 is as follows:
Number of Shares Outstanding (Options)
Weighted Average Exercise Price
Weighted Average Remaining Contractual Term (Years)
Aggregate Intrinsic Value (in
Options
Outstanding at December 26, 2015
1,051,867
$
14.60
2.46
$
1,916
Exercised
(254,922
)
$
12.60
Cancelled
(164,038
)
$
15.86
Outstanding at June 25, 2016
632,907
$
15.07
2.54
$
3,248
Exercisable at June 25, 2016
562,094
$
14.91
2.34
$
2,972
The aggregate intrinsic value in the above table represents the total pretax intrinsic value, based on the Company’s closing stock price of $20.20 as of June 24, 2016, the last trading day of the quarter, which would have been received by the option holders had all option holders exercised their options as of that date. The total intrinsic value of options exercised during the three months ended June 25, 2016 and June 27, 2015 was $1.4 million and $0.3 million, respectively, and during the six months ended June 25, 2016 and June 27, 2015 was $1.4 and $1.1 million, respectively. Restricted Stock Units (“RSUs”) Time-based RSUs are valued using the market value of the Company’s common stock on the date of grant, assuming no expectation of dividends paid. A summary of activity for RSUs is as follows:
Summary of activity for RSUs
Number of RSUs
Weighted Average Fair Value
Outstanding RSUs as of December 26, 2015
713,243
$
15.99
Granted
441,551
$
17.02
Released
(246,363
)
$
16.43
Cancelled
(32,945
)
$
15.18
Outstanding RSUs as of June 25, 2016
875,486
$
16.42
Market-Based Performance Stock Units (“PSUs”) In addition to granting RSUs that vest on the passage of time only, the Company granted PSUs to an executive. The PSUs will vest in three equal tranches over one, two and three years based on the relative performance of the Company’s stock during those periods, compared to a peer group over the same period. If target stock price performance is achieved, 66.7% of the shares of the Company’s common stock subject to the PSUs will vest, and up to a maximum of 100% of the shares subject to the PSUs will vest if the maximum stock price performance is achieved for each tranche. A summary of activity for PSUs is as follows:
Summary of activity for PSUs
Number of PSUs
Weighted Average Fair Value
Outstanding PSUs as of December 26, 2015
60,000
$
18.35
Granted
67,500
$
8.52
Released
(13,333
)
$
18.04
Cancelled
(6,667
)
$
18.04
Outstanding PSUs as of June 25, 2016
107,500
$
12.24
The preceding table reflects the maximum awards that can be achieved upon full vesting. Valuation of PSUs On the date of grant, the Company estimated the fair value of PSUs using a Monte Carlo simulation model. The assumptions for the valuation of PSUs are summarized as follows:
2016 Award
2015 Award
Grant Date Fair Value Per Share
$
8.52
$
18.35
Weighted-average assumptions/inputs:
Expected Dividend
—
—
Range of risk-free interest rates
0.92%
0.25%-1.1%
Range of expected volatilities for peer group
22%-93%
23%-65%
Stock-based Compensation Expense Stock-based compensation expense for all share-based payment awards made to the Company’s employees and directors pursuant to the employee stock option and employee stock purchase plans by function were as follows (in thousands):
Three Months Ended
Six Months Ended
June 25, 2016
June 27, 2015
June 25, 2016
June 27, 2015
Cost of products
$
89
$
60
$
156
$
132
Cost of service
114
45
218
91
Research and development
313
215
598
496
Selling
463
393
955
892
General and administrative
764
698
1,505
1,371
Total stock-based compensation expense related to employee stock options and employee stock purchases
$
1,743
$
1,411
$
3,432
$
2,982</t>
  </si>
  <si>
    <t>Income Taxes</t>
  </si>
  <si>
    <t>Income Tax Disclosure [Abstract]</t>
  </si>
  <si>
    <t>Note 14. Income Taxes 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he provision for income taxes consists of the following (in thousands):
Three Months Ended
Six Months Ended
June 25, 2016
June 27, 2015
June 25, 2016
June 27, 2015
Provision for income taxes
$
856
$
817
$
1,236
$
1,134
The Company recorded a tax provision of $0.9 million and $0.8 million for the three months ended June 25, 2016 and June 27, 2015, respectively, and $1.2 million and $1.1 million for the six months ended June 25, 2016 and June 27, 2015, respectively. The increase in the tax provision for 2016 from 2015 was primarily related to an increase in the Company’s earnings for the three and six months ended June 25, 2016. As of June 25, 2016, the Company continues to maintain a valuation allowance against its U.S. and certain foreign deferred tax assets as a result of uncertainties regarding the realization of the asset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 will be reflected in the tax provision for the period such determination is made. The Company is subject to taxation in the U.S. and various states including California, and foreign jurisdictions including Korea, Japan, Taiwan, and China. Due to tax attribute carry-forwards, the Company is subject to examination for tax years 2003 forward for U.S. tax purposes. The Company is also subject to examination in various states for tax years 2002 forward. The Company is subject to examination for tax years 2007 forward for various foreign jurisdictions. The Company accrues interest and penalties related to unrecognized tax benefits in its provision for income taxes. The total amount of penalties and interest were not material as of June 25, 2016 and June 27, 2015. During the next twelve months, the Company anticipates increases in its unrecognized tax benefits of approximately $0.1 million.</t>
  </si>
  <si>
    <t>Segment, Geographic, Product and Significant Customer Information</t>
  </si>
  <si>
    <t>Segment Reporting [Abstract]</t>
  </si>
  <si>
    <t>Geographic And Significant Customer Information Text Block</t>
  </si>
  <si>
    <t>Note 15. Segment, Geographic, Product and Significant Customer Information The Company has one operating segment, which is the sale, design, manufacture, marketing and support of optical critical dimension and thin film systems. The following tables summarize total net revenues and long-lived assets (excluding intangible assets) attributed to significant countries (in thousands):
Three Months Ended
Six Months Ended
June 25, 2016
June 27, 2015
June 25, 2016
June 27, 2015
Total net revenues (1):
United States
$
8,904
$
15,052
$
16,095
$
24,130
South Korea
4,468
7,370
12,904
22,013
China
13,009
10,090
19,515
12,887
Taiwan
5,151
9,414
10,629
23,842
Singapore
16,617
1,625
26,519
5,626
Other
7,618
5,078
17,594
10,507
Total net revenues
$
55,767
$
48,629
$
103,256
$
99,005
June 25, 2016
December 26, 2015
Long-lived tangible assets:
United States
$
41,809
$
42,581
Japan
60
59
South Korea
623
697
All Other
992
1,156
Total long-lived tangible assets
$
43,484
$
44,493
The following customers accounted for 10% or more of total accounts receivable, net:
At
June 25, 2016
December 26, 2015
Micron
29.6
%
***
Taiwan Semiconductor Manufacturing Company Limited
***
25.6
%
Intel
16.9
%
***
Toshiba Corporation
10.3
%
27.1
%
***
The customer accounted for less than 10% of total accounts receivable, net, as of that period end. The following customers accounted for 10% or more of total net revenues:
Three Months Ended
Six Months Ended
June 25, 2016
June 27, 2015
June 25, 2016
June 27, 2015
Micron
35.9
%
32.0
%
31.3
%
19.0
%
Intel Corporation
23.6
%
***
19.9
%
***
SK Hynix
***
10.0
%
***
12.0
%
Toshiba Corporation
***
***
10.5
%
***
Taiwan Semiconductor Manufacturing Company Limited
***
17.0
%
***
20.0
%
Samsung Electronics Co. Ltd.
***
***
***
20.0
%
***
The customer accounted for less than 10% of total net revenues during the period.</t>
  </si>
  <si>
    <t>Nature of Business and Basis of Presentation (Policies)</t>
  </si>
  <si>
    <t>Description of Business</t>
  </si>
  <si>
    <t>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si>
  <si>
    <t>Basis of Presentation</t>
  </si>
  <si>
    <t>Basis of Presentation – The accompanying condensed consolidated financial statements (“financial statements”) have been prepared on a consistent basis with the audited consolidated financial statements as of December 26, 2015,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6, 2015, which were included in the Company’s Annual Report on Form 10-K filed with the SEC on February 24, 2016.</t>
  </si>
  <si>
    <t>Fiscal Period</t>
  </si>
  <si>
    <t>Fiscal Period – The Company uses a 52/53 week fiscal year ending on the last Saturday of the calendar year. All references to the quarter refer to Nanometrics’ fiscal quarter. The fiscal quarters reported herein are comprised of 13 week periods.</t>
  </si>
  <si>
    <t>Upgrade Revenue and Related Cost</t>
  </si>
  <si>
    <t>Upgrade Revenue and Related Cost - Beginning the first quarter of 2016, revenues associated with upgrade sales are now included under Products Revenues, and the related costs in Cost of Products Revenue. This change was due to the types of upgrades currently being sold, which are primarily system software and hardware performance upgrades to extend the features and functionality of a product. Previously upgrades consisted of a group of parts and/or software that change the existing configuration of a product. For the three months ended June 27, 2015, $2.2 million related to upgrade sales, and $1.1 million of costs, are included in Service Revenues and Costs of Service Revenues, respectively, in the accompanying Condensed Consolidated Statement of Operations. For the six months ended June 27, 2015, $6.8 million related to upgrade sales, and $2.9 million of costs, are included in Service Revenues and Costs of Service Revenues, respectively, in the accompanying Condensed Consolidated Statement of Operations.</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t>
  </si>
  <si>
    <t>Revenue Recognition</t>
  </si>
  <si>
    <t>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As discussed above, commencing in the first quarter of 2016,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Fair Value Measurements and Disclosures (Tables)</t>
  </si>
  <si>
    <t>Assets and liabilities measurements at estimated fair value on recurring basis excluding accrued interest components</t>
  </si>
  <si>
    <t>The following tables present the Company’s assets and liabilities measured at estimated fair value on a recurring basis, excluding accrued interest components, categorized in accordance with the fair value hierarchy (in thousands), as of the following dates:
June 25, 2016
December 26, 2015
Fair Value Measurements Using Input Types
Fair Value Measurements Using Input Types
Level 1
Level 2
Level 3
Total
Level 1
Level 2
Level 3
Total
Assets:
Cash equivalents:
Money market funds
$
14,381
$
—
$
—
$
14,381
$
590
$
—
$
—
$
590
Commercial paper and corporate debt securities
—
—
—
—
—
4,568
—
4,568
Total cash equivalents
$
14,381
$
—
$
—
$
14,381
$
590
$
4,568
$
—
$
5,158
Marketable securities:
U.S. Treasury, U.S. Government and U.S. Government agency debt securities
—
23,937
—
23,937
4,401
20,164
—
24,565
Commercial paper, municipal securities and corporate debt securities
—
12,015
—
12,015
—
20,366
—
20,366
Total marketable securities
$
—
$
35,952
$
—
$
35,952
$
4,401
$
40,530
$
—
$
44,931
Total (1)
$
14,381
$
35,952
$
—
$
50,333
$
4,991
$
45,098
$
—
$
50,089
Liabilities:
Contingent consideration payable
$
—
$
—
$
1,270
$
1,270
$
—
$
—
$
1,490
$
1,490
(1)</t>
  </si>
  <si>
    <t>Fair value measurement on recurring basis, unobservable input reconciliation</t>
  </si>
  <si>
    <t>Changes in Level 3 liabilities
(in thousands)
Fair value at December 26, 2015
$
1,490
Payments made to Zygo Corporation
(315
)
Change in fair value included in earnings
95
Fair value at June 25, 2016
$
1,270</t>
  </si>
  <si>
    <t>Outstanding derivative instruments</t>
  </si>
  <si>
    <t>The following table summarizes the Company’s outstanding derivative instruments on a gross basis as of June 25, 2016 :
Notional Principal
(in millions)
Undesignated Hedges:
Forward Foreign Currency Contracts
$
16.5</t>
  </si>
  <si>
    <t>Cash and Investments (Tables)</t>
  </si>
  <si>
    <t>Cash, Cash Equivalents and Available-for-Sale Investments</t>
  </si>
  <si>
    <t>The following tables present cash, cash equivalents, and available-for-sale investments as of the following dates (in thousands):
June 25, 2016
Amortized Cost
Gross Unrealized Gains
Gross Unrealized Losses
Estimated Fair Market Value
Cash
$
45,651
$
—
$
—
45,651
Cash equivalents:
Money market funds
14,381
—
—
14,381
Commercial paper and corporate debt securities
—
—
—
—
Marketable securities:
Commercial paper
—
—
—
—
U.S. Treasury securities
—
—
—
—
U.S. Government agency securities
23,913
25
(1
)
23,937
Municipal securities
2,425
1
—
2,426
Corporate debt securities
9,587
4
(2
)
9,589
Total cash, cash equivalents, and marketable securities
$
95,957
$
30
$
(3
)
$
95,984
December 26, 2015
Amortized Cost
Gross Unrealized Gains
Gross Unrealized Losses
Estimated Fair Market Value
Cash
$
32,996
$
—
$
—
$
32,996
Cash equivalents:
Money market funds
590
—
—
590
Commercial paper and corporate debt securities
4,568
—
—
4,568
Marketable securities:
Commercial paper
1,884
—
—
1,884
U.S. Treasury securities
4,411
—
(10
)
4,401
U.S. Government agency securities
20,193
1
(29
)
20,165
Municipal securities
3,747
1
(3
)
3,745
Corporate debt securities
14,759
—
(23
)
14,736
Total cash, cash equivalents, and marketable securities
$
83,148
$
2
$
(65
)
$
83,085</t>
  </si>
  <si>
    <t>Financial Statement Components (Tables)</t>
  </si>
  <si>
    <t>Selected financial statement components</t>
  </si>
  <si>
    <t>The following tables provide details of selected financial statement components as of the following dates (in thousands):
At
June 25, 2016
December 26, 2015
Inventories:
Raw materials and sub-assemblies
$
24,011
$
26,784
Work in process
11,668
12,862
Finished goods
5,432
8,103
Inventories
41,111
47,749
Inventories-delivered systems
9,594
2,856
Total inventories
$
50,705
$
50,605
Property, plant and equipment, net: (1)
Land
$
15,569
$
15,569
Building and improvements
20,400
20,158
Machinery and equipment
33,873
32,995
Furniture and fixtures
2,310
2,266
Software
8,833
8,245
Capital in progress
2,054
1,328
Total property, plant and equipment, gross
83,039
80,561
Accumulated depreciation and amortization
(39,555
)
(36,068
)
Total property, plant and equipment, net
$
43,484
$
44,493
(1)
Other Current Liabilities:
Accrued warranty
$
4,556
$
4,504
Accrued restructuring
27
256
Accrued professional services
502
481
Fair value of current portion of contingent payments to Zygo Corporation related to acquisition
732
945
Other
3,516
2,692
Total other current liabilities
$
9,333
$
8,878</t>
  </si>
  <si>
    <t>Components of accumulated other comprehensive income (loss)</t>
  </si>
  <si>
    <t xml:space="preserve">Components of Accumulated Other Comprehensive Income (Loss)
Years Ended
Foreign Currency Translations
Defined Benefit Pension Plans
Unrealized Income (Loss) on Investment
Accumulated Other Comprehensive Income
Balance as of December 26, 2015
$
(4,948
)
$
(210
)
$
(44
)
$
(5,202
)
Current period change
1,499
—
72
1,571
Balance as of June 25, 2016
$
(3,449
)
$
(210
)
$
28
$
(3,631
) </t>
  </si>
  <si>
    <t>Goodwill and Intangible Assets (Tables)</t>
  </si>
  <si>
    <t>Schedule of goodwill</t>
  </si>
  <si>
    <t>The following table summarizes the activity in the Company’s goodwill during the six months ended June 25, 2016 (in thousands):
(in thousands)
Balance as of December 26, 2015
$
9,415
Foreign currency movements
265
Balance as of June 25, 2016
$
9,680</t>
  </si>
  <si>
    <t>Summary of finite-lived intangible assets</t>
  </si>
  <si>
    <t>Finite-lived intangible assets are recorded at cost, less accumulated amortization. Finite-lived intangible assets as of June 25, 2016 and December 26, 2015 consisted of the following (in thousands):
June 25, 2016
Adjusted cost
Accumulated amortization
Net carrying amount
Developed technology
$
16,325
$
(15,436
)
$
889
Customer relationships
9,388
(9,388
)
—
Brand names
1,927
(1,927
)
—
Patented technology
2,252
(2,152
)
100
Trademark
80
(80
)
—
Total
$
29,972
$
(28,983
)
$
989
December 26, 2015
Adjusted cost
Accumulated amortization
Net carrying amount
Developed technology
$
16,098
$
(14,387
)
$
1,711
Customer relationships
9,364
(9,364
)
—
Brand names
1,927
(1,903
)
24
Patented technology
2,252
(2,120
)
132
Trademark
80
(80
)
—
Total
$
29,721
$
(27,854
)
$
1,867</t>
  </si>
  <si>
    <t>Estimated future amortization expense</t>
  </si>
  <si>
    <t>The estimated future amortization expense of finite intangible assets as of June 25, 2016 is as follows (in thousands):
Fiscal Years
Amounts
2016 (remaining six months)
$
577
2017
206
2018
140
2019
66
Thereafter
—
Total future amortization expense
$
989</t>
  </si>
  <si>
    <t>Warranties (Tables)</t>
  </si>
  <si>
    <t>Components of the warranty accrual</t>
  </si>
  <si>
    <t>Components of the warranty accrual, which were included in the accompanying condensed consolidated balance sheets with other current liabilities, were as follows (in thousands):
Three Months Ended
Six Months Ended
June 25, 2016
June 27, 2015
June 25, 2016
June 27, 2015
Balance as of beginning of period
$
4,377
$
3,440
$
4,504
$
2,953
Accruals for warranties issued during period
1,368
2,251
2,429
3,953
Settlements during the period
(1,189
)
(1,899
)
(2,377
)
(3,114
)
Balance as of end of period
$
4,556
$
3,792
$
4,556
$
3,792</t>
  </si>
  <si>
    <t>Restructuring (Tables)</t>
  </si>
  <si>
    <t>Components of the restructuring reserve</t>
  </si>
  <si>
    <t>As of June 25, 2016, the components of the Company’s restructuring reserves were included in other current liabilities and were as follows (in thousands):
Employee severance and benefits
Facility termination costs
Other
Total
Balance as of December 26, 2015
$
—
$
249
$
7
$
256
Charges
—
—
—
—
Cash Payments
—
(229
)
—
(229
)
Balance as of June 25, 2016
$
—
$
20
$
7
$
27
Employee severance and benefits
Facility termination costs
Other
Total
Balance as of December 27, 2014
$
383
$
583
$
31
$
997
Charges
45
—
13
58
Cash Payments
(428
)
(168
)
(35
)
(631
)
Balance as of June 27, 2015
$
-
$
415
$
9
$
424</t>
  </si>
  <si>
    <t>Net Income Per Share (Tables)</t>
  </si>
  <si>
    <t>Reconciliation of the basic and diluted net income per share computations</t>
  </si>
  <si>
    <t>A reconciliation of the share denominator of the basic and diluted net income per share computations for three and six months ended June 25, 2016 and June 27, 2015 is as follows (in thousands):
Three Month Ended
Six Months Ended
June 25, 2016
June 27, 2015
June 25, 2016
June 27, 2015
Weighted average common shares outstanding used in basic net income (loss) per share calculation
24,524
24,020
24,416
23,943
Potential dilutive common stock equivalents, using treasury stock method
403
265
357
317
Weighted average shares used in diluted net income (loss) per share calculation
24,927
24,285
24,773
24,260</t>
  </si>
  <si>
    <t>Stockholders' Equity and Stock-Based Compensation (Tables)</t>
  </si>
  <si>
    <t>Employee stock purchase plan assumptions</t>
  </si>
  <si>
    <t>Three Months Ended
Six Months Ended
June 25, 2016
June 27, 2015
June 25, 2016
June 27, 2015
Employee Stock Purchase Plan:
Expected life
0.5 years
0.5 years
0.5 years
0.5 years
Volatility
39.1%
37.2%
39.1
%
37.2%
Risk free interest rate
0.49%
0.11%
0.49
%
0.11%
Dividends
—
—
—
—</t>
  </si>
  <si>
    <t>Stock option plans activity</t>
  </si>
  <si>
    <t>A summary of activity of stock options during the six months ended June 25, 2016 is as follows:
Number of Shares Outstanding (Options)
Weighted Average Exercise Price
Weighted Average Remaining Contractual Term (Years)
Aggregate Intrinsic Value (in
Options
Outstanding at December 26, 2015
1,051,867
$
14.60
2.46
$
1,916
Exercised
(254,922
)
$
12.60
Cancelled
(164,038
)
$
15.86
Outstanding at June 25, 2016
632,907
$
15.07
2.54
$
3,248
Exercisable at June 25, 2016
562,094
$
14.91
2.34
$
2,972</t>
  </si>
  <si>
    <t>Summary of activity for RSUs</t>
  </si>
  <si>
    <t>A summary of activity for RSUs is as follows:
Summary of activity for RSUs
Number of RSUs
Weighted Average Fair Value
Outstanding RSUs as of December 26, 2015
713,243
$
15.99
Granted
441,551
$
17.02
Released
(246,363
)
$
16.43
Cancelled
(32,945
)
$
15.18
Outstanding RSUs as of June 25, 2016
875,486
$
16.42</t>
  </si>
  <si>
    <t>Summary of activity for PSUs</t>
  </si>
  <si>
    <t>A summary of activity for PSUs is as follows:
Summary of activity for PSUs
Number of PSUs
Weighted Average Fair Value
Outstanding PSUs as of December 26, 2015
60,000
$
18.35
Granted
67,500
$
8.52
Released
(13,333
)
$
18.04
Cancelled
(6,667
)
$
18.04
Outstanding PSUs as of June 25, 2016
107,500
$
12.24</t>
  </si>
  <si>
    <t>PSUs valuation assumptions</t>
  </si>
  <si>
    <t>The assumptions for the valuation of PSUs are summarized as follows:
2016 Award
2015 Award
Grant Date Fair Value Per Share
$
8.52
$
18.35
Weighted-average assumptions/inputs:
Expected Dividend
—
—
Range of risk-free interest rates
0.92%
0.25%-1.1%
Range of expected volatilities for peer group
22%-93%
23%-65%</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Three Months Ended
Six Months Ended
June 25, 2016
June 27, 2015
June 25, 2016
June 27, 2015
Cost of products
$
89
$
60
$
156
$
132
Cost of service
114
45
218
91
Research and development
313
215
598
496
Selling
463
393
955
892
General and administrative
764
698
1,505
1,371
Total stock-based compensation expense related to employee stock options and employee stock purchases
$
1,743
$
1,411
$
3,432
$
2,982</t>
  </si>
  <si>
    <t>Income Taxes (Tables)</t>
  </si>
  <si>
    <t>The provision for income taxes consists of the following (in thousands):
Three Months Ended
Six Months Ended
June 25, 2016
June 27, 2015
June 25, 2016
June 27, 2015
Provision for income taxes
$
856
$
817
$
1,236
$
1,134</t>
  </si>
  <si>
    <t>Segment, Geographic, Product and Significant Customer Information (Tables)</t>
  </si>
  <si>
    <t>Total net revenue</t>
  </si>
  <si>
    <t>The following tables summarize total net revenues and long-lived assets (excluding intangible assets) attributed to significant countries (in thousands)
Three Months Ended
Six Months Ended
June 25, 2016
June 27, 2015
June 25, 2016
June 27, 2015
Total net revenues (1):
United States
$
8,904
$
15,052
$
16,095
$
24,130
South Korea
4,468
7,370
12,904
22,013
China
13,009
10,090
19,515
12,887
Taiwan
5,151
9,414
10,629
23,842
Singapore
16,617
1,625
26,519
5,626
Other
7,618
5,078
17,594
10,507
Total net revenues
$
55,767
$
48,629
$
103,256
$
99,005</t>
  </si>
  <si>
    <t>Long-lived tangible assets</t>
  </si>
  <si>
    <t>June 25, 2016
December 26, 2015
Long-lived tangible assets:
United States
$
41,809
$
42,581
Japan
60
59
South Korea
623
697
All Other
992
1,156
Total long-lived tangible assets
$
43,484
$
44,493</t>
  </si>
  <si>
    <t>Customers accounted for 10% or more of total accounts receivable</t>
  </si>
  <si>
    <t>The following customers accounted for 10% or more of total accounts receivable, net:
At
June 25, 2016
December 26, 2015
Micron
29.6
%
***
Taiwan Semiconductor Manufacturing Company Limited
***
25.6
%
Intel
16.9
%
***
Toshiba Corporation
10.3
%
27.1
%
***
The customer accounted for less than 10% of total accounts receivable, net, as of that period end.</t>
  </si>
  <si>
    <t>Customers accounted for 10% or more of total revenue</t>
  </si>
  <si>
    <t>The following customers accounted for 10% or more of total net revenues:
Three Months Ended
Six Months Ended
June 25, 2016
June 27, 2015
June 25, 2016
June 27, 2015
Micron
35.9
%
32.0
%
31.3
%
19.0
%
Intel Corporation
23.6
%
***
19.9
%
***
SK Hynix
***
10.0
%
***
12.0
%
Toshiba Corporation
***
***
10.5
%
***
Taiwan Semiconductor Manufacturing Company Limited
***
17.0
%
***
20.0
%
Samsung Electronics Co. Ltd.
***
***
***
20.0
%
***
The customer accounted for less than 10% of total net revenues during the period.</t>
  </si>
  <si>
    <t>Nature of Business and Basis of Presentation - Textual (Details) - USD ($) $ in Thousands</t>
  </si>
  <si>
    <t>Accounting Policies [Line Items]</t>
  </si>
  <si>
    <t>Fiscal year/fiscal quarter duration</t>
  </si>
  <si>
    <t>91 days</t>
  </si>
  <si>
    <t>Maximum period of delivery to customers</t>
  </si>
  <si>
    <t>6 months</t>
  </si>
  <si>
    <t>Maximum period services are provided over the fixed arrangement term</t>
  </si>
  <si>
    <t>12 months</t>
  </si>
  <si>
    <t>Reclassification [Member]</t>
  </si>
  <si>
    <t>Minimum [Member]</t>
  </si>
  <si>
    <t>364 days</t>
  </si>
  <si>
    <t>Maximum [Member]</t>
  </si>
  <si>
    <t>371 days</t>
  </si>
  <si>
    <t>Fair Value Measurements and Disclosures - Measured at Fair Value on Recurring Basis (Details) - USD ($) $ in Thousands</t>
  </si>
  <si>
    <t>Assets:</t>
  </si>
  <si>
    <t>Total marketable securities</t>
  </si>
  <si>
    <t>Fair Value, Measurements, Recurring [Member]</t>
  </si>
  <si>
    <t>Total cash equivalents</t>
  </si>
  <si>
    <t>Total</t>
  </si>
  <si>
    <t>Liabilities:</t>
  </si>
  <si>
    <t>Contingent consideration payable</t>
  </si>
  <si>
    <t>Money market funds [Member] | Fair Value, Measurements, Recurring [Member]</t>
  </si>
  <si>
    <t>Commercial paper and corporate debt securities [Member] | Fair Value, Measurements, Recurring [Member]</t>
  </si>
  <si>
    <t>U.S. Treasury, U.S. Government and U.S. Government agency debt securities [Member] | Fair Value, Measurements, Recurring [Member]</t>
  </si>
  <si>
    <t>Commercial paper, municipal securities and corporate debt securities [Member] | Fair Value, Measurements, Recurring [Member]</t>
  </si>
  <si>
    <t>Cash [Member] | Fair Value, Measurements, Recurring [Member]</t>
  </si>
  <si>
    <t>Level 1 [Member] | Fair Value, Measurements, Recurring [Member]</t>
  </si>
  <si>
    <t>Level 1 [Member] | Money market funds [Member] | Fair Value, Measurements, Recurring [Member]</t>
  </si>
  <si>
    <t>Level 1 [Member] | Commercial paper and corporate debt securities [Member] | Fair Value, Measurements, Recurring [Member]</t>
  </si>
  <si>
    <t>Level 1 [Member] | U.S. Treasury, U.S. Government and U.S. Government agency debt securities [Member] | Fair Value, Measurements, Recurring [Member]</t>
  </si>
  <si>
    <t>Level 1 [Member] | Commercial paper, municipal securities and corporate debt securities [Member] | Fair Value, Measurements, Recurring [Member]</t>
  </si>
  <si>
    <t>Level 2 [Member] | Fair Value, Measurements, Recurring [Member]</t>
  </si>
  <si>
    <t>Level 2 [Member] | Money market funds [Member] | Fair Value, Measurements, Recurring [Member]</t>
  </si>
  <si>
    <t>Level 2 [Member] | Commercial paper and corporate debt securities [Member] | Fair Value, Measurements, Recurring [Member]</t>
  </si>
  <si>
    <t>Level 2 [Member] | U.S. Treasury, U.S. Government and U.S. Government agency debt securities [Member] | Fair Value, Measurements, Recurring [Member]</t>
  </si>
  <si>
    <t>Level 2 [Member] | Commercial paper, municipal securities and corporate debt securities [Member] | Fair Value, Measurements, Recurring [Member]</t>
  </si>
  <si>
    <t>Level 3 [Member] | Fair Value, Measurements, Recurring [Member]</t>
  </si>
  <si>
    <t>Level 3 [Member] | Money market funds [Member] | Fair Value, Measurements, Recurring [Member]</t>
  </si>
  <si>
    <t>Level 3 [Member] | Commercial paper and corporate debt securities [Member] | Fair Value, Measurements, Recurring [Member]</t>
  </si>
  <si>
    <t>Level 3 [Member] | U.S. Treasury, U.S. Government and U.S. Government agency debt securities [Member] | Fair Value, Measurements, Recurring [Member]</t>
  </si>
  <si>
    <t>Level 3 [Member] | Commercial paper, municipal securities and corporate debt securities [Member] | Fair Value, Measurements, Recurring [Member]</t>
  </si>
  <si>
    <t>Fair Value Measurements and Disclosures - Unobservable Input Reconciliation (Details) - Level 3 [Member] $ in Thousands</t>
  </si>
  <si>
    <t>Jun. 25, 2016USD ($)</t>
  </si>
  <si>
    <t>Fair value measurement on recurring basis, unobservable input reconciliation [Roll Forward]</t>
  </si>
  <si>
    <t>Fair value, beginning balance</t>
  </si>
  <si>
    <t>Change in fair value included in earnings</t>
  </si>
  <si>
    <t>Fair Value, ending balance</t>
  </si>
  <si>
    <t>Zygo Corporation [Member]</t>
  </si>
  <si>
    <t>Payments made to Zygo Corporation</t>
  </si>
  <si>
    <t>Fair Value Measurements and Disclosures - Textual (Details) - USD ($) $ in Millions</t>
  </si>
  <si>
    <t>Forward Foreign Currency Contracts [Member]</t>
  </si>
  <si>
    <t>Fair Value Measurements and Disclosures (Textual) [Abstract]</t>
  </si>
  <si>
    <t>Derivative term</t>
  </si>
  <si>
    <t>30 days</t>
  </si>
  <si>
    <t>Forward Foreign Currency Contracts [Member] | Other Income (Expense), Net [Member]</t>
  </si>
  <si>
    <t>Gain (loss) on settlement of derivatives</t>
  </si>
  <si>
    <t>Fair Value, Measurements, Recurring [Member] | Zygo Corporation [Member]</t>
  </si>
  <si>
    <t>Liabilities resulting from the acquisition of certain assets from acquisitions, measured at fair value</t>
  </si>
  <si>
    <t>Current liability at fair value</t>
  </si>
  <si>
    <t>Long-term liability at fair value</t>
  </si>
  <si>
    <t>Fair Value Measurements and Disclosures - Outstanding Derivative Instruments (Details)</t>
  </si>
  <si>
    <t>Not Designated as Hedging Instrument [Member] | Forward Foreign Currency Contracts [Member]</t>
  </si>
  <si>
    <t>Derivatives Fair Value [Line Items]</t>
  </si>
  <si>
    <t>Notional Principal</t>
  </si>
  <si>
    <t>Cash and Investments (Details) - USD ($) $ in Thousands</t>
  </si>
  <si>
    <t>Schedule Of Available For Sale Securities [Line Items]</t>
  </si>
  <si>
    <t>Amortized Cost</t>
  </si>
  <si>
    <t>Gross Unrealized Gains</t>
  </si>
  <si>
    <t>Gross Unrealized Losses</t>
  </si>
  <si>
    <t>Estimated Fair Market Value</t>
  </si>
  <si>
    <t>Commercial paper [Member]</t>
  </si>
  <si>
    <t>U.S. Government agency securities [Member]</t>
  </si>
  <si>
    <t>Corporate debt securities [Member]</t>
  </si>
  <si>
    <t>Cash [Member]</t>
  </si>
  <si>
    <t>Money market funds [Member]</t>
  </si>
  <si>
    <t>U.S. Treasury securities [Member]</t>
  </si>
  <si>
    <t>Commercial paper and corporate debt securities [Member]</t>
  </si>
  <si>
    <t>Municipal securities [Member]</t>
  </si>
  <si>
    <t>Cash and Investments - Additional Information (Details)</t>
  </si>
  <si>
    <t>12 Months Ended</t>
  </si>
  <si>
    <t>Investment maturity period, less than</t>
  </si>
  <si>
    <t>2 years</t>
  </si>
  <si>
    <t>Accounts Receivable - Textual (Details) - USD ($)</t>
  </si>
  <si>
    <t>Accounts Receivable (Additional Textual) [Abstract]</t>
  </si>
  <si>
    <t>Sold receivables amount</t>
  </si>
  <si>
    <t>Gains or losses on sale of accounts receivables</t>
  </si>
  <si>
    <t>Due from unrelated third parties</t>
  </si>
  <si>
    <t>Accounts Receivable (Textual) [Abstract]</t>
  </si>
  <si>
    <t>Administrative fees as well as interest percent</t>
  </si>
  <si>
    <t>0.76%</t>
  </si>
  <si>
    <t>1.68%</t>
  </si>
  <si>
    <t>Financial Statement Components - Selected Financial Statement Components (Details) - USD ($) $ in Thousands</t>
  </si>
  <si>
    <t>Mar. 26, 2016</t>
  </si>
  <si>
    <t>Mar. 28, 2015</t>
  </si>
  <si>
    <t>Dec. 27, 2014</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Depreciation and amortization expense</t>
  </si>
  <si>
    <t>Accrued warranty</t>
  </si>
  <si>
    <t>Accrued restructuring</t>
  </si>
  <si>
    <t>Accrued professional services</t>
  </si>
  <si>
    <t>Fair value of current portion of contingent payments to Zygo Corporation related to acquisition</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Components of Accumulated Other Comprehensive Income (Loss) (Details) - USD ($) $ in Thousands</t>
  </si>
  <si>
    <t>AOCI Attributable to Parent, Net of Tax [Roll Forward]</t>
  </si>
  <si>
    <t>Beginning of period</t>
  </si>
  <si>
    <t>Current period change</t>
  </si>
  <si>
    <t>End of period</t>
  </si>
  <si>
    <t>Foreign Currency Translations [Member]</t>
  </si>
  <si>
    <t>Defined Benefit Pension Plans [Member]</t>
  </si>
  <si>
    <t>Unrealized Income (Loss) on Investment [Member]</t>
  </si>
  <si>
    <t>Goodwill and Intangible Assets - Goodwill (Details) $ in Thousands</t>
  </si>
  <si>
    <t>Goodwill [Roll Forward]</t>
  </si>
  <si>
    <t>Beginning balance</t>
  </si>
  <si>
    <t>Foreign currency movements</t>
  </si>
  <si>
    <t>Ending balance</t>
  </si>
  <si>
    <t>Goodwill and Intangible Assets - Intangible Assets (Details) - USD ($) $ in Thousands</t>
  </si>
  <si>
    <t>Summary of Finite-lived intangible assets</t>
  </si>
  <si>
    <t>Adjusted cost</t>
  </si>
  <si>
    <t>Accumulated amortization</t>
  </si>
  <si>
    <t>Finite lived intangible assets, Net carrying amount</t>
  </si>
  <si>
    <t>Developed technology [Member]</t>
  </si>
  <si>
    <t>Customer relationships [Member]</t>
  </si>
  <si>
    <t>Brand names [Member]</t>
  </si>
  <si>
    <t>Patented technology [Member]</t>
  </si>
  <si>
    <t>Trademark [Member]</t>
  </si>
  <si>
    <t>Goodwill and Intangible Assets - Textual (Details) - USD ($)</t>
  </si>
  <si>
    <t>Finite-Lived Intangible Assets [Line Items]</t>
  </si>
  <si>
    <t>Total amortization expense</t>
  </si>
  <si>
    <t>Impairment charges</t>
  </si>
  <si>
    <t>Finite-lived intangibles estimated lives</t>
  </si>
  <si>
    <t>10 years</t>
  </si>
  <si>
    <t>Goodwill and Intangible Assets - Future Amortization (Details) - USD ($) $ in Thousands</t>
  </si>
  <si>
    <t>2016 (remaining six months)</t>
  </si>
  <si>
    <t>Thereafter</t>
  </si>
  <si>
    <t>Warranties - Textual (Details)</t>
  </si>
  <si>
    <t>Product warranty period</t>
  </si>
  <si>
    <t>Warranties (Details) - USD ($) $ in Thousands</t>
  </si>
  <si>
    <t>Components of the warranty accrual [Roll Forward]</t>
  </si>
  <si>
    <t>Balance as of beginning of period</t>
  </si>
  <si>
    <t>Accruals for warranties issued during period</t>
  </si>
  <si>
    <t>Settlements during the period</t>
  </si>
  <si>
    <t>Balance as of end of period</t>
  </si>
  <si>
    <t>Restructuring - Textual (Details) - USD ($)</t>
  </si>
  <si>
    <t>Restructuring (Details) - USD ($)</t>
  </si>
  <si>
    <t>Restructuring Reserve [Roll Forward]</t>
  </si>
  <si>
    <t>Beginning Balance</t>
  </si>
  <si>
    <t>Charges</t>
  </si>
  <si>
    <t>Cash Payments</t>
  </si>
  <si>
    <t>Ending Balance</t>
  </si>
  <si>
    <t>Employee severance and benefits [Member]</t>
  </si>
  <si>
    <t>Facility termination costs [Member]</t>
  </si>
  <si>
    <t>Other [Member]</t>
  </si>
  <si>
    <t>Line of Credit and Debt Obligations - Textual (Details) - Revolving line of credit facility [Member] - USD ($)</t>
  </si>
  <si>
    <t>May 30, 2016</t>
  </si>
  <si>
    <t>Debt Instrument [Line Items]</t>
  </si>
  <si>
    <t>Expiration date</t>
  </si>
  <si>
    <t>May 30,
		2016</t>
  </si>
  <si>
    <t>Maximum amount of credit facility</t>
  </si>
  <si>
    <t>Line of Credit [Member]</t>
  </si>
  <si>
    <t>Borrowing interest rate, minimum</t>
  </si>
  <si>
    <t>3.00%</t>
  </si>
  <si>
    <t>Borrowing, minimum of lesser amount, before addition of borrowing base</t>
  </si>
  <si>
    <t>Borrowing, maximum of lesser amount</t>
  </si>
  <si>
    <t>Commitments and Contingencies - Textual (Details) - USD ($)</t>
  </si>
  <si>
    <t>Liabilities recorded for obligations</t>
  </si>
  <si>
    <t>Net Income Per Share (Details) - shares shares in Thousands</t>
  </si>
  <si>
    <t>Weighted average common shares outstanding used in basic net income (loss) per share calculation</t>
  </si>
  <si>
    <t>Potential dilutive common stock equivalents, using treasury stock method</t>
  </si>
  <si>
    <t>Weighted average shares used in diluted net income (loss) per share calculation</t>
  </si>
  <si>
    <t>Stockholders' Equity and Stock-Based Compensation - Employee Stock Purchase Plan Assumptions (Details) - Employee Stock Purchase Plan [Member]</t>
  </si>
  <si>
    <t>Assumption of stock option's fair value</t>
  </si>
  <si>
    <t>Expected life</t>
  </si>
  <si>
    <t>Volatility</t>
  </si>
  <si>
    <t>39.10%</t>
  </si>
  <si>
    <t>37.20%</t>
  </si>
  <si>
    <t>Risk free interest rate</t>
  </si>
  <si>
    <t>0.49%</t>
  </si>
  <si>
    <t>0.11%</t>
  </si>
  <si>
    <t>Dividends</t>
  </si>
  <si>
    <t>0.00%</t>
  </si>
  <si>
    <t>Stockholders' Equity and Stock-Based Compensation - Textual (Details) - USD ($) $ / shares in Units, $ in Millions</t>
  </si>
  <si>
    <t>Jun. 27, 2014</t>
  </si>
  <si>
    <t>Jun. 24, 2016</t>
  </si>
  <si>
    <t>Share-based Compensation Arrangement by Share-based Payment Award [Line Items]</t>
  </si>
  <si>
    <t>Number of Shares Outstanding (Options), Granted (in shares)</t>
  </si>
  <si>
    <t>Closing stock price (in dollars per share)</t>
  </si>
  <si>
    <t>Intrinsic value of options exercised</t>
  </si>
  <si>
    <t>Performance-Based Restricted Stock Units (PSUs) [Member]</t>
  </si>
  <si>
    <t>Percent of granted shares that will vest if target stock price performance is achieved</t>
  </si>
  <si>
    <t>66.70%</t>
  </si>
  <si>
    <t>Maximum percent of granted shares that will vest if maximum stock price performance is achieved</t>
  </si>
  <si>
    <t>100.00%</t>
  </si>
  <si>
    <t>Performance-Based Restricted Stock Units (PSUs) [Member] | Tranche One [Member]</t>
  </si>
  <si>
    <t>Period of vesting</t>
  </si>
  <si>
    <t>1 year</t>
  </si>
  <si>
    <t>Performance-Based Restricted Stock Units (PSUs) [Member] | Tranche Two [Member]</t>
  </si>
  <si>
    <t>Performance-Based Restricted Stock Units (PSUs) [Member] | Tranche Three [Member]</t>
  </si>
  <si>
    <t>3 years</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Weighed Average Remaining Contractual Term, Outstanding</t>
  </si>
  <si>
    <t>2 years 7 months 6 days</t>
  </si>
  <si>
    <t>2 years 5 months 16 days</t>
  </si>
  <si>
    <t>Weighed Average Remaining Contractual Term, Exercisable</t>
  </si>
  <si>
    <t>2 years 4 months 2 days</t>
  </si>
  <si>
    <t>Aggregate Intrinsic Value, Outstanding</t>
  </si>
  <si>
    <t>Aggregate Intrinsic Value, Exercisable</t>
  </si>
  <si>
    <t>Stockholders' Equity and Stock-Based Compensation - Restricted Stock Unit Activity (Details) - Restricted Stock Units (RSUs) [Member]</t>
  </si>
  <si>
    <t>Jun. 25, 2016$ / sharesshares</t>
  </si>
  <si>
    <t>Activity for RSUs [Roll Forward]</t>
  </si>
  <si>
    <t>Number of units Beginning balance (in shares) | shares</t>
  </si>
  <si>
    <t>Number of units, Granted (in shares) | shares</t>
  </si>
  <si>
    <t>Number of units, Released (in shares) | shares</t>
  </si>
  <si>
    <t>Number of units, Cancelled (in shares) | shares</t>
  </si>
  <si>
    <t>Number of units, Ending balance (in shares) | shares</t>
  </si>
  <si>
    <t>Weighted Average Fair Value for RSUs [Roll Forward]</t>
  </si>
  <si>
    <t>Weighted Average Fair Value, Beginning balance (in dollars per share) | $ / shares</t>
  </si>
  <si>
    <t>Weighted Average Fair Value, Granted (in dollars per share) | $ / shares</t>
  </si>
  <si>
    <t>Weighted Average Fair Value, Released (in dollars per share) | $ / shares</t>
  </si>
  <si>
    <t>Weighted Average Fair Value, Cancelled (in dollars per share) | $ / shares</t>
  </si>
  <si>
    <t>Weighted Average Fair Value, Ending balance (in dollars per share) | $ / shares</t>
  </si>
  <si>
    <t>Stockholders' Equity and Stock-Based Compensation - Performance Stock Units Activity (Details) - Performance-Based Restricted Stock Units (PSUs) [Member] - $ / shares</t>
  </si>
  <si>
    <t>Activity for PSUs [Roll Forward]</t>
  </si>
  <si>
    <t>Number of units Beginning balance (in shares)</t>
  </si>
  <si>
    <t>Number of units, Granted (in shares)</t>
  </si>
  <si>
    <t>Number of units, Released (in shares)</t>
  </si>
  <si>
    <t>Number of units, Cancelled (in shares)</t>
  </si>
  <si>
    <t>Number of units, Ending balance (in shares)</t>
  </si>
  <si>
    <t>Weighted Average Fair Value for PSUs [Roll Forward]</t>
  </si>
  <si>
    <t>Weighted Average Fair Value, Beginni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erformance Stock Units Valuation Assumptions (Details) - Performance-Based Restricted Stock Units (PSUs) [Member] - $ / shares</t>
  </si>
  <si>
    <t>Grant Date Fair Value Per Share (in dollars per share)</t>
  </si>
  <si>
    <t>0.92%</t>
  </si>
  <si>
    <t>Range of risk-free interest rates, minimum</t>
  </si>
  <si>
    <t>0.25%</t>
  </si>
  <si>
    <t>Range of risk-free interest rates, maximum</t>
  </si>
  <si>
    <t>1.10%</t>
  </si>
  <si>
    <t>Range of expected volatilities for peer group, minimum</t>
  </si>
  <si>
    <t>22.00%</t>
  </si>
  <si>
    <t>23.00%</t>
  </si>
  <si>
    <t>Range of expected volatilities for peer group, maximum</t>
  </si>
  <si>
    <t>93.00%</t>
  </si>
  <si>
    <t>65.00%</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Income Taxes - Provision for Income Taxes (Details) - USD ($) $ in Thousands</t>
  </si>
  <si>
    <t>Income Taxes - Textual (Details) - USD ($) $ in Thousands</t>
  </si>
  <si>
    <t>Income Taxes (Textual) [Abstract]</t>
  </si>
  <si>
    <t>Anticipated increase in unrecognized tax benefits during next twelve months</t>
  </si>
  <si>
    <t>Segment, Geographic, Product and Significant Customer Information - Revenue Net (Details) $ in Thousands</t>
  </si>
  <si>
    <t>Jun. 27, 2015USD ($)</t>
  </si>
  <si>
    <t>Jun. 25, 2016USD ($)segment</t>
  </si>
  <si>
    <t>Revenues From External Customers And Long Lived Assets [Line Items]</t>
  </si>
  <si>
    <t>Number of operating segments | segment</t>
  </si>
  <si>
    <t>United States [Member]</t>
  </si>
  <si>
    <t>South Korea [Member]</t>
  </si>
  <si>
    <t>China [Member]</t>
  </si>
  <si>
    <t>Taiwan [Member]</t>
  </si>
  <si>
    <t>Singapore [Member]</t>
  </si>
  <si>
    <t>Segment, Geographic, Product and Significant Customer Information - Long-lived Tangible Assets (Details) - USD ($) $ in Thousands</t>
  </si>
  <si>
    <t>Long-lived tangible assets:</t>
  </si>
  <si>
    <t>Total long-lived tangible assets</t>
  </si>
  <si>
    <t>Japan [Member]</t>
  </si>
  <si>
    <t>All other [Member]</t>
  </si>
  <si>
    <t>Segment, Geographic, Product and Significant Customer Information - Customers More Than 10% of Accounts Receivable (Details) - Accounts Receivable [Member] - Customer Concentration Risk</t>
  </si>
  <si>
    <t>Micron [Member]</t>
  </si>
  <si>
    <t>29.60%</t>
  </si>
  <si>
    <t>Taiwan Semiconductor Manufacturing Company Limited [Member]</t>
  </si>
  <si>
    <t>25.60%</t>
  </si>
  <si>
    <t>Intel [Member]</t>
  </si>
  <si>
    <t>16.90%</t>
  </si>
  <si>
    <t>Toshiba Corporation [Member]</t>
  </si>
  <si>
    <t>10.30%</t>
  </si>
  <si>
    <t>27.10%</t>
  </si>
  <si>
    <t>Segment, Geographic, Product and Significant Customer Information - Customers More Than 10% of Revenues (Details) - Sales Revenue, Net [Member] - Customer Concentration Risk</t>
  </si>
  <si>
    <t>35.90%</t>
  </si>
  <si>
    <t>32.00%</t>
  </si>
  <si>
    <t>31.30%</t>
  </si>
  <si>
    <t>19.00%</t>
  </si>
  <si>
    <t>Intel Corporation [Member]</t>
  </si>
  <si>
    <t>23.60%</t>
  </si>
  <si>
    <t>19.90%</t>
  </si>
  <si>
    <t>SK Hynix [Member]</t>
  </si>
  <si>
    <t>10.00%</t>
  </si>
  <si>
    <t>12.00%</t>
  </si>
  <si>
    <t>10.50%</t>
  </si>
  <si>
    <t>17.00%</t>
  </si>
  <si>
    <t>20.00%</t>
  </si>
  <si>
    <t>Samsung Electronics Co. Ltd.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4532</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24792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8</v>
      </c>
      <c t="s" r="B1" s="2">
        <v>1</v>
      </c>
    </row>
    <row r="2" spans="1:2">
      <c t="s" r="B2" s="2">
        <v>2</v>
      </c>
    </row>
    <row r="3" spans="1:2">
      <c t="s" r="A3" s="3">
        <v>144</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0032</v>
      </c>
      <c t="n" r="C3" s="7">
        <v>38154</v>
      </c>
    </row>
    <row r="4" spans="1:3">
      <c t="s" r="A4" s="4">
        <v>28</v>
      </c>
      <c t="n" r="B4" s="6">
        <v>35952</v>
      </c>
      <c t="n" r="C4" s="6">
        <v>44931</v>
      </c>
    </row>
    <row r="5" spans="1:3">
      <c t="s" r="A5" s="4">
        <v>29</v>
      </c>
      <c t="n" r="B5" s="6">
        <v>54099</v>
      </c>
      <c t="n" r="C5" s="6">
        <v>37832</v>
      </c>
    </row>
    <row r="6" spans="1:3">
      <c t="s" r="A6" s="4">
        <v>30</v>
      </c>
      <c t="n" r="B6" s="6">
        <v>41111</v>
      </c>
      <c t="n" r="C6" s="6">
        <v>47749</v>
      </c>
    </row>
    <row r="7" spans="1:3">
      <c t="s" r="A7" s="4">
        <v>31</v>
      </c>
      <c t="n" r="B7" s="6">
        <v>9594</v>
      </c>
      <c t="n" r="C7" s="6">
        <v>2856</v>
      </c>
    </row>
    <row r="8" spans="1:3">
      <c t="s" r="A8" s="4">
        <v>32</v>
      </c>
      <c t="n" r="B8" s="6">
        <v>6793</v>
      </c>
      <c t="n" r="C8" s="6">
        <v>6592</v>
      </c>
    </row>
    <row r="9" spans="1:3">
      <c t="s" r="A9" s="4">
        <v>33</v>
      </c>
      <c t="n" r="B9" s="6">
        <v>207581</v>
      </c>
      <c t="n" r="C9" s="6">
        <v>178114</v>
      </c>
    </row>
    <row r="10" spans="1:3">
      <c t="s" r="A10" s="4">
        <v>34</v>
      </c>
      <c t="n" r="B10" s="6">
        <v>43484</v>
      </c>
      <c t="n" r="C10" s="6">
        <v>44493</v>
      </c>
    </row>
    <row r="11" spans="1:3">
      <c t="s" r="A11" s="4">
        <v>35</v>
      </c>
      <c t="n" r="B11" s="6">
        <v>9680</v>
      </c>
      <c t="n" r="C11" s="6">
        <v>9415</v>
      </c>
    </row>
    <row r="12" spans="1:3">
      <c t="s" r="A12" s="4">
        <v>36</v>
      </c>
      <c t="n" r="B12" s="6">
        <v>989</v>
      </c>
      <c t="n" r="C12" s="6">
        <v>1867</v>
      </c>
    </row>
    <row r="13" spans="1:3">
      <c t="s" r="A13" s="4">
        <v>37</v>
      </c>
      <c t="n" r="B13" s="6">
        <v>1272</v>
      </c>
      <c t="n" r="C13" s="6">
        <v>1118</v>
      </c>
    </row>
    <row r="14" spans="1:3">
      <c t="s" r="A14" s="4">
        <v>38</v>
      </c>
      <c t="n" r="B14" s="6">
        <v>549</v>
      </c>
      <c t="n" r="C14" s="6">
        <v>533</v>
      </c>
    </row>
    <row r="15" spans="1:3">
      <c t="s" r="A15" s="4">
        <v>39</v>
      </c>
      <c t="n" r="B15" s="6">
        <v>263555</v>
      </c>
      <c t="n" r="C15" s="6">
        <v>235540</v>
      </c>
    </row>
    <row r="16" spans="1:3">
      <c t="s" r="A16" s="3">
        <v>40</v>
      </c>
    </row>
    <row r="17" spans="1:3">
      <c t="s" r="A17" s="4">
        <v>41</v>
      </c>
      <c t="n" r="B17" s="6">
        <v>11004</v>
      </c>
      <c t="n" r="C17" s="6">
        <v>11675</v>
      </c>
    </row>
    <row r="18" spans="1:3">
      <c t="s" r="A18" s="4">
        <v>42</v>
      </c>
      <c t="n" r="B18" s="6">
        <v>10565</v>
      </c>
      <c t="n" r="C18" s="6">
        <v>10097</v>
      </c>
    </row>
    <row r="19" spans="1:3">
      <c t="s" r="A19" s="4">
        <v>43</v>
      </c>
      <c t="n" r="B19" s="6">
        <v>25603</v>
      </c>
      <c t="n" r="C19" s="6">
        <v>12790</v>
      </c>
    </row>
    <row r="20" spans="1:3">
      <c t="s" r="A20" s="4">
        <v>44</v>
      </c>
      <c t="n" r="B20" s="6">
        <v>9333</v>
      </c>
      <c t="n" r="C20" s="6">
        <v>8878</v>
      </c>
    </row>
    <row r="21" spans="1:3">
      <c t="s" r="A21" s="4">
        <v>45</v>
      </c>
      <c t="n" r="B21" s="6">
        <v>608</v>
      </c>
      <c t="n" r="C21" s="6">
        <v>1771</v>
      </c>
    </row>
    <row r="22" spans="1:3">
      <c t="s" r="A22" s="4">
        <v>46</v>
      </c>
      <c t="n" r="B22" s="6">
        <v>57113</v>
      </c>
      <c t="n" r="C22" s="6">
        <v>45211</v>
      </c>
    </row>
    <row r="23" spans="1:3">
      <c t="s" r="A23" s="4">
        <v>43</v>
      </c>
      <c t="n" r="B23" s="6">
        <v>95</v>
      </c>
      <c t="n" r="C23" s="6">
        <v>827</v>
      </c>
    </row>
    <row r="24" spans="1:3">
      <c t="s" r="A24" s="4">
        <v>45</v>
      </c>
      <c t="n" r="B24" s="6">
        <v>824</v>
      </c>
      <c t="n" r="C24" s="6">
        <v>775</v>
      </c>
    </row>
    <row r="25" spans="1:3">
      <c t="s" r="A25" s="4">
        <v>47</v>
      </c>
      <c t="n" r="B25" s="6">
        <v>645</v>
      </c>
      <c t="n" r="C25" s="6">
        <v>521</v>
      </c>
    </row>
    <row r="26" spans="1:3">
      <c t="s" r="A26" s="4">
        <v>48</v>
      </c>
      <c t="n" r="B26" s="6">
        <v>878</v>
      </c>
      <c t="n" r="C26" s="6">
        <v>878</v>
      </c>
    </row>
    <row r="27" spans="1:3">
      <c t="s" r="A27" s="4">
        <v>49</v>
      </c>
      <c t="n" r="B27" s="6">
        <v>59555</v>
      </c>
      <c t="n" r="C27" s="6">
        <v>48212</v>
      </c>
    </row>
    <row r="28" spans="1:3">
      <c t="s" r="A28" s="4">
        <v>50</v>
      </c>
      <c t="s" r="B28" s="4">
        <v>51</v>
      </c>
      <c t="s" r="C28" s="4">
        <v>51</v>
      </c>
    </row>
    <row r="29" spans="1:3">
      <c t="s" r="A29" s="3">
        <v>52</v>
      </c>
    </row>
    <row r="30" spans="1:3">
      <c t="s" r="A30" s="4">
        <v>53</v>
      </c>
      <c t="n" r="B30" s="6">
        <v>0</v>
      </c>
      <c t="n" r="C30" s="6">
        <v>0</v>
      </c>
    </row>
    <row r="31" spans="1:3">
      <c t="s" r="A31" s="4">
        <v>54</v>
      </c>
      <c t="n" r="B31" s="6">
        <v>25</v>
      </c>
      <c t="n" r="C31" s="6">
        <v>24</v>
      </c>
    </row>
    <row r="32" spans="1:3">
      <c t="s" r="A32" s="4">
        <v>55</v>
      </c>
      <c t="n" r="B32" s="6">
        <v>264317</v>
      </c>
      <c t="n" r="C32" s="6">
        <v>258715</v>
      </c>
    </row>
    <row r="33" spans="1:3">
      <c t="s" r="A33" s="4">
        <v>56</v>
      </c>
      <c t="n" r="B33" s="6">
        <v>-56711</v>
      </c>
      <c t="n" r="C33" s="6">
        <v>-66209</v>
      </c>
    </row>
    <row r="34" spans="1:3">
      <c t="s" r="A34" s="4">
        <v>57</v>
      </c>
      <c t="n" r="B34" s="6">
        <v>-3631</v>
      </c>
      <c t="n" r="C34" s="6">
        <v>-5202</v>
      </c>
    </row>
    <row r="35" spans="1:3">
      <c t="s" r="A35" s="4">
        <v>58</v>
      </c>
      <c t="n" r="B35" s="6">
        <v>204000</v>
      </c>
      <c t="n" r="C35" s="6">
        <v>187328</v>
      </c>
    </row>
    <row r="36" spans="1:3">
      <c t="s" r="A36" s="4">
        <v>59</v>
      </c>
      <c t="n" r="B36" s="7">
        <v>263555</v>
      </c>
      <c t="n" r="C36" s="7">
        <v>235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188</v>
      </c>
      <c t="s" r="B1" s="2">
        <v>1</v>
      </c>
    </row>
    <row r="2" spans="1:2">
      <c t="s" r="B2" s="2">
        <v>2</v>
      </c>
    </row>
    <row r="3" spans="1:2">
      <c t="s" r="A3" s="3">
        <v>144</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row r="9" spans="1:2">
      <c t="s" r="A9" s="4">
        <v>199</v>
      </c>
      <c t="s" r="B9"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50</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8</v>
      </c>
      <c t="s" r="B1" s="2">
        <v>1</v>
      </c>
    </row>
    <row r="2" spans="1:2">
      <c t="s" r="B2" s="2">
        <v>2</v>
      </c>
    </row>
    <row r="3" spans="1:2">
      <c t="s" r="A3" s="3">
        <v>153</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11</v>
      </c>
      <c t="s" r="B1" s="2">
        <v>1</v>
      </c>
    </row>
    <row r="2" spans="1:2">
      <c t="s" r="B2" s="2">
        <v>2</v>
      </c>
    </row>
    <row r="3" spans="1:2">
      <c t="s" r="A3" s="3">
        <v>144</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16</v>
      </c>
      <c t="s" r="B1" s="2">
        <v>1</v>
      </c>
    </row>
    <row r="2" spans="1:2">
      <c t="s" r="B2" s="2">
        <v>2</v>
      </c>
    </row>
    <row r="3" spans="1:2">
      <c t="s" r="A3" s="3">
        <v>161</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3</v>
      </c>
      <c t="s" r="B1" s="2">
        <v>1</v>
      </c>
    </row>
    <row r="2" spans="1:2">
      <c t="s" r="B2" s="2">
        <v>2</v>
      </c>
    </row>
    <row r="3" spans="1:2">
      <c t="s" r="A3" s="3">
        <v>164</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6</v>
      </c>
      <c t="s" r="B1" s="2">
        <v>1</v>
      </c>
    </row>
    <row r="2" spans="1:2">
      <c t="s" r="B2" s="2">
        <v>2</v>
      </c>
    </row>
    <row r="3" spans="1:2">
      <c t="s" r="A3" s="3">
        <v>167</v>
      </c>
    </row>
    <row r="4" spans="1:2">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176</v>
      </c>
    </row>
    <row r="4" spans="1:2">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0</v>
      </c>
      <c t="s" r="B1" s="2">
        <v>2</v>
      </c>
      <c t="s" r="C1" s="2">
        <v>25</v>
      </c>
    </row>
    <row r="2" spans="1:3">
      <c t="s" r="A2" s="3">
        <v>61</v>
      </c>
    </row>
    <row r="3" spans="1:3">
      <c t="s" r="A3" s="4">
        <v>62</v>
      </c>
      <c t="n" r="B3" s="7">
        <v>136</v>
      </c>
      <c t="n" r="C3" s="7">
        <v>150</v>
      </c>
    </row>
    <row r="4" spans="1:3">
      <c t="s" r="A4" s="4">
        <v>63</v>
      </c>
      <c t="n" r="B4" s="8">
        <v>0.001</v>
      </c>
      <c t="n" r="C4" s="8">
        <v>0.001</v>
      </c>
    </row>
    <row r="5" spans="1:3">
      <c t="s" r="A5" s="4">
        <v>64</v>
      </c>
      <c t="n" r="B5" s="6">
        <v>3000000</v>
      </c>
      <c t="n" r="C5" s="6">
        <v>3000000</v>
      </c>
    </row>
    <row r="6" spans="1:3">
      <c t="s" r="A6" s="4">
        <v>65</v>
      </c>
      <c t="n" r="B6" s="6">
        <v>0</v>
      </c>
      <c t="n" r="C6" s="6">
        <v>0</v>
      </c>
    </row>
    <row r="7" spans="1:3">
      <c t="s" r="A7" s="4">
        <v>66</v>
      </c>
      <c t="n" r="B7" s="6">
        <v>0</v>
      </c>
      <c t="n" r="C7" s="6">
        <v>0</v>
      </c>
    </row>
    <row r="8" spans="1:3">
      <c t="s" r="A8" s="4">
        <v>67</v>
      </c>
      <c t="n" r="B8" s="8">
        <v>0.001</v>
      </c>
      <c t="n" r="C8" s="8">
        <v>0.001</v>
      </c>
    </row>
    <row r="9" spans="1:3">
      <c t="s" r="A9" s="4">
        <v>68</v>
      </c>
      <c t="n" r="B9" s="6">
        <v>47000000</v>
      </c>
      <c t="n" r="C9" s="6">
        <v>47000000</v>
      </c>
    </row>
    <row r="10" spans="1:3">
      <c t="s" r="A10" s="4">
        <v>69</v>
      </c>
      <c t="n" r="B10" s="6">
        <v>24691585</v>
      </c>
      <c t="n" r="C10" s="6">
        <v>24224286</v>
      </c>
    </row>
    <row r="11" spans="1:3">
      <c t="s" r="A11" s="4">
        <v>70</v>
      </c>
      <c t="n" r="B11" s="6">
        <v>24691585</v>
      </c>
      <c t="n" r="C11" s="6">
        <v>24224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r="A1" s="1">
        <v>232</v>
      </c>
      <c t="s" r="B1" s="2">
        <v>1</v>
      </c>
    </row>
    <row r="2" spans="1:2">
      <c t="s" r="B2" s="2">
        <v>2</v>
      </c>
    </row>
    <row r="3" spans="1:2">
      <c t="s" r="A3" s="3">
        <v>179</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182</v>
      </c>
    </row>
    <row r="4" spans="1:2">
      <c t="s" r="A4" s="4">
        <v>97</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47</v>
      </c>
      <c t="s" r="B1" s="2">
        <v>1</v>
      </c>
    </row>
    <row r="2" spans="1:2">
      <c t="s" r="B2" s="2">
        <v>2</v>
      </c>
    </row>
    <row r="3" spans="1:2">
      <c t="s" r="A3" s="3">
        <v>185</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6</v>
      </c>
      <c t="s" r="B1" s="2">
        <v>72</v>
      </c>
      <c t="s" r="D1" s="2">
        <v>1</v>
      </c>
    </row>
    <row r="2" spans="1:5">
      <c t="s" r="B2" s="2">
        <v>2</v>
      </c>
      <c t="s" r="C2" s="2">
        <v>73</v>
      </c>
      <c t="s" r="D2" s="2">
        <v>2</v>
      </c>
      <c t="s" r="E2" s="2">
        <v>73</v>
      </c>
    </row>
    <row r="3" spans="1:5">
      <c t="s" r="A3" s="3">
        <v>257</v>
      </c>
    </row>
    <row r="4" spans="1:5">
      <c t="s" r="A4" s="4">
        <v>258</v>
      </c>
      <c t="s" r="D4" s="4">
        <v>259</v>
      </c>
      <c t="s" r="E4" s="4">
        <v>259</v>
      </c>
    </row>
    <row r="5" spans="1:5">
      <c t="s" r="A5" s="4">
        <v>75</v>
      </c>
      <c t="n" r="B5" s="7">
        <v>47445</v>
      </c>
      <c t="n" r="C5" s="7">
        <v>38937</v>
      </c>
      <c t="n" r="D5" s="7">
        <v>86659</v>
      </c>
      <c t="n" r="E5" s="7">
        <v>77275</v>
      </c>
    </row>
    <row r="6" spans="1:5">
      <c t="s" r="A6" s="4">
        <v>79</v>
      </c>
      <c t="n" r="B6" s="7">
        <v>21736</v>
      </c>
      <c t="n" r="C6" s="6">
        <v>19872</v>
      </c>
      <c t="n" r="D6" s="7">
        <v>39815</v>
      </c>
      <c t="n" r="E6" s="6">
        <v>39863</v>
      </c>
    </row>
    <row r="7" spans="1:5">
      <c t="s" r="A7" s="4">
        <v>260</v>
      </c>
      <c t="s" r="D7" s="4">
        <v>261</v>
      </c>
    </row>
    <row r="8" spans="1:5">
      <c t="s" r="A8" s="4">
        <v>262</v>
      </c>
      <c t="s" r="D8" s="4">
        <v>263</v>
      </c>
    </row>
    <row r="9" spans="1:5">
      <c t="s" r="A9" s="4">
        <v>264</v>
      </c>
    </row>
    <row r="10" spans="1:5">
      <c t="s" r="A10" s="3">
        <v>257</v>
      </c>
    </row>
    <row r="11" spans="1:5">
      <c t="s" r="A11" s="4">
        <v>75</v>
      </c>
      <c t="n" r="C11" s="6">
        <v>2200</v>
      </c>
      <c t="n" r="E11" s="6">
        <v>6800</v>
      </c>
    </row>
    <row r="12" spans="1:5">
      <c t="s" r="A12" s="4">
        <v>79</v>
      </c>
      <c t="n" r="C12" s="7">
        <v>1100</v>
      </c>
      <c t="n" r="E12" s="7">
        <v>2900</v>
      </c>
    </row>
    <row r="13" spans="1:5">
      <c t="s" r="A13" s="4">
        <v>265</v>
      </c>
    </row>
    <row r="14" spans="1:5">
      <c t="s" r="A14" s="3">
        <v>257</v>
      </c>
    </row>
    <row r="15" spans="1:5">
      <c t="s" r="A15" s="4">
        <v>258</v>
      </c>
      <c t="s" r="D15" s="4">
        <v>266</v>
      </c>
    </row>
    <row r="16" spans="1:5">
      <c t="s" r="A16" s="4">
        <v>267</v>
      </c>
    </row>
    <row r="17" spans="1:5">
      <c t="s" r="A17" s="3">
        <v>257</v>
      </c>
    </row>
    <row r="18" spans="1:5">
      <c t="s" r="A18" s="4">
        <v>258</v>
      </c>
      <c t="s" r="D18" s="4">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70</v>
      </c>
    </row>
    <row r="3" spans="1:3">
      <c t="s" r="A3" s="4">
        <v>271</v>
      </c>
      <c t="n" r="B3" s="7">
        <v>35952</v>
      </c>
      <c t="n" r="C3" s="7">
        <v>44931</v>
      </c>
    </row>
    <row r="4" spans="1:3">
      <c t="s" r="A4" s="4">
        <v>272</v>
      </c>
    </row>
    <row r="5" spans="1:3">
      <c t="s" r="A5" s="3">
        <v>270</v>
      </c>
    </row>
    <row r="6" spans="1:3">
      <c t="s" r="A6" s="4">
        <v>273</v>
      </c>
      <c t="n" r="B6" s="6">
        <v>14381</v>
      </c>
      <c t="n" r="C6" s="6">
        <v>5158</v>
      </c>
    </row>
    <row r="7" spans="1:3">
      <c t="s" r="A7" s="4">
        <v>271</v>
      </c>
      <c t="n" r="B7" s="6">
        <v>35952</v>
      </c>
      <c t="n" r="C7" s="6">
        <v>44931</v>
      </c>
    </row>
    <row r="8" spans="1:3">
      <c t="s" r="A8" s="4">
        <v>274</v>
      </c>
      <c t="n" r="B8" s="6">
        <v>50333</v>
      </c>
      <c t="n" r="C8" s="6">
        <v>50089</v>
      </c>
    </row>
    <row r="9" spans="1:3">
      <c t="s" r="A9" s="3">
        <v>275</v>
      </c>
    </row>
    <row r="10" spans="1:3">
      <c t="s" r="A10" s="4">
        <v>276</v>
      </c>
      <c t="n" r="B10" s="6">
        <v>1270</v>
      </c>
      <c t="n" r="C10" s="6">
        <v>1490</v>
      </c>
    </row>
    <row r="11" spans="1:3">
      <c t="s" r="A11" s="4">
        <v>277</v>
      </c>
    </row>
    <row r="12" spans="1:3">
      <c t="s" r="A12" s="3">
        <v>270</v>
      </c>
    </row>
    <row r="13" spans="1:3">
      <c t="s" r="A13" s="4">
        <v>273</v>
      </c>
      <c t="n" r="B13" s="6">
        <v>14381</v>
      </c>
      <c t="n" r="C13" s="6">
        <v>590</v>
      </c>
    </row>
    <row r="14" spans="1:3">
      <c t="s" r="A14" s="4">
        <v>278</v>
      </c>
    </row>
    <row r="15" spans="1:3">
      <c t="s" r="A15" s="3">
        <v>270</v>
      </c>
    </row>
    <row r="16" spans="1:3">
      <c t="s" r="A16" s="4">
        <v>273</v>
      </c>
      <c t="n" r="B16" s="6">
        <v>0</v>
      </c>
      <c t="n" r="C16" s="6">
        <v>4568</v>
      </c>
    </row>
    <row r="17" spans="1:3">
      <c t="s" r="A17" s="4">
        <v>279</v>
      </c>
    </row>
    <row r="18" spans="1:3">
      <c t="s" r="A18" s="3">
        <v>270</v>
      </c>
    </row>
    <row r="19" spans="1:3">
      <c t="s" r="A19" s="4">
        <v>271</v>
      </c>
      <c t="n" r="B19" s="6">
        <v>23937</v>
      </c>
      <c t="n" r="C19" s="6">
        <v>24565</v>
      </c>
    </row>
    <row r="20" spans="1:3">
      <c t="s" r="A20" s="4">
        <v>280</v>
      </c>
    </row>
    <row r="21" spans="1:3">
      <c t="s" r="A21" s="3">
        <v>270</v>
      </c>
    </row>
    <row r="22" spans="1:3">
      <c t="s" r="A22" s="4">
        <v>271</v>
      </c>
      <c t="n" r="B22" s="6">
        <v>12015</v>
      </c>
      <c t="n" r="C22" s="6">
        <v>20366</v>
      </c>
    </row>
    <row r="23" spans="1:3">
      <c t="s" r="A23" s="4">
        <v>281</v>
      </c>
    </row>
    <row r="24" spans="1:3">
      <c t="s" r="A24" s="3">
        <v>270</v>
      </c>
    </row>
    <row r="25" spans="1:3">
      <c t="s" r="A25" s="4">
        <v>273</v>
      </c>
      <c t="n" r="B25" s="6">
        <v>45700</v>
      </c>
      <c t="n" r="C25" s="6">
        <v>33000</v>
      </c>
    </row>
    <row r="26" spans="1:3">
      <c t="s" r="A26" s="4">
        <v>282</v>
      </c>
    </row>
    <row r="27" spans="1:3">
      <c t="s" r="A27" s="3">
        <v>270</v>
      </c>
    </row>
    <row r="28" spans="1:3">
      <c t="s" r="A28" s="4">
        <v>273</v>
      </c>
      <c t="n" r="B28" s="6">
        <v>14381</v>
      </c>
      <c t="n" r="C28" s="6">
        <v>590</v>
      </c>
    </row>
    <row r="29" spans="1:3">
      <c t="s" r="A29" s="4">
        <v>271</v>
      </c>
      <c t="n" r="B29" s="6">
        <v>0</v>
      </c>
      <c t="n" r="C29" s="6">
        <v>4401</v>
      </c>
    </row>
    <row r="30" spans="1:3">
      <c t="s" r="A30" s="4">
        <v>274</v>
      </c>
      <c t="n" r="B30" s="6">
        <v>14381</v>
      </c>
      <c t="n" r="C30" s="6">
        <v>4991</v>
      </c>
    </row>
    <row r="31" spans="1:3">
      <c t="s" r="A31" s="3">
        <v>275</v>
      </c>
    </row>
    <row r="32" spans="1:3">
      <c t="s" r="A32" s="4">
        <v>276</v>
      </c>
      <c t="n" r="B32" s="6">
        <v>0</v>
      </c>
      <c t="n" r="C32" s="6">
        <v>0</v>
      </c>
    </row>
    <row r="33" spans="1:3">
      <c t="s" r="A33" s="4">
        <v>283</v>
      </c>
    </row>
    <row r="34" spans="1:3">
      <c t="s" r="A34" s="3">
        <v>270</v>
      </c>
    </row>
    <row r="35" spans="1:3">
      <c t="s" r="A35" s="4">
        <v>273</v>
      </c>
      <c t="n" r="B35" s="6">
        <v>14381</v>
      </c>
      <c t="n" r="C35" s="6">
        <v>590</v>
      </c>
    </row>
    <row r="36" spans="1:3">
      <c t="s" r="A36" s="4">
        <v>284</v>
      </c>
    </row>
    <row r="37" spans="1:3">
      <c t="s" r="A37" s="3">
        <v>270</v>
      </c>
    </row>
    <row r="38" spans="1:3">
      <c t="s" r="A38" s="4">
        <v>273</v>
      </c>
      <c t="n" r="B38" s="6">
        <v>0</v>
      </c>
      <c t="n" r="C38" s="6">
        <v>0</v>
      </c>
    </row>
    <row r="39" spans="1:3">
      <c t="s" r="A39" s="4">
        <v>285</v>
      </c>
    </row>
    <row r="40" spans="1:3">
      <c t="s" r="A40" s="3">
        <v>270</v>
      </c>
    </row>
    <row r="41" spans="1:3">
      <c t="s" r="A41" s="4">
        <v>271</v>
      </c>
      <c t="n" r="B41" s="6">
        <v>0</v>
      </c>
      <c t="n" r="C41" s="6">
        <v>4401</v>
      </c>
    </row>
    <row r="42" spans="1:3">
      <c t="s" r="A42" s="4">
        <v>286</v>
      </c>
    </row>
    <row r="43" spans="1:3">
      <c t="s" r="A43" s="3">
        <v>270</v>
      </c>
    </row>
    <row r="44" spans="1:3">
      <c t="s" r="A44" s="4">
        <v>271</v>
      </c>
      <c t="n" r="B44" s="6">
        <v>0</v>
      </c>
      <c t="n" r="C44" s="6">
        <v>0</v>
      </c>
    </row>
    <row r="45" spans="1:3">
      <c t="s" r="A45" s="4">
        <v>287</v>
      </c>
    </row>
    <row r="46" spans="1:3">
      <c t="s" r="A46" s="3">
        <v>270</v>
      </c>
    </row>
    <row r="47" spans="1:3">
      <c t="s" r="A47" s="4">
        <v>273</v>
      </c>
      <c t="n" r="B47" s="6">
        <v>0</v>
      </c>
      <c t="n" r="C47" s="6">
        <v>4568</v>
      </c>
    </row>
    <row r="48" spans="1:3">
      <c t="s" r="A48" s="4">
        <v>271</v>
      </c>
      <c t="n" r="B48" s="6">
        <v>35952</v>
      </c>
      <c t="n" r="C48" s="6">
        <v>40530</v>
      </c>
    </row>
    <row r="49" spans="1:3">
      <c t="s" r="A49" s="4">
        <v>274</v>
      </c>
      <c t="n" r="B49" s="6">
        <v>35952</v>
      </c>
      <c t="n" r="C49" s="6">
        <v>45098</v>
      </c>
    </row>
    <row r="50" spans="1:3">
      <c t="s" r="A50" s="3">
        <v>275</v>
      </c>
    </row>
    <row r="51" spans="1:3">
      <c t="s" r="A51" s="4">
        <v>276</v>
      </c>
      <c t="n" r="B51" s="6">
        <v>0</v>
      </c>
      <c t="n" r="C51" s="6">
        <v>0</v>
      </c>
    </row>
    <row r="52" spans="1:3">
      <c t="s" r="A52" s="4">
        <v>288</v>
      </c>
    </row>
    <row r="53" spans="1:3">
      <c t="s" r="A53" s="3">
        <v>270</v>
      </c>
    </row>
    <row r="54" spans="1:3">
      <c t="s" r="A54" s="4">
        <v>273</v>
      </c>
      <c t="n" r="B54" s="6">
        <v>0</v>
      </c>
      <c t="n" r="C54" s="6">
        <v>0</v>
      </c>
    </row>
    <row r="55" spans="1:3">
      <c t="s" r="A55" s="4">
        <v>289</v>
      </c>
    </row>
    <row r="56" spans="1:3">
      <c t="s" r="A56" s="3">
        <v>270</v>
      </c>
    </row>
    <row r="57" spans="1:3">
      <c t="s" r="A57" s="4">
        <v>273</v>
      </c>
      <c t="n" r="B57" s="6">
        <v>0</v>
      </c>
      <c t="n" r="C57" s="6">
        <v>4568</v>
      </c>
    </row>
    <row r="58" spans="1:3">
      <c t="s" r="A58" s="4">
        <v>290</v>
      </c>
    </row>
    <row r="59" spans="1:3">
      <c t="s" r="A59" s="3">
        <v>270</v>
      </c>
    </row>
    <row r="60" spans="1:3">
      <c t="s" r="A60" s="4">
        <v>271</v>
      </c>
      <c t="n" r="B60" s="6">
        <v>23937</v>
      </c>
      <c t="n" r="C60" s="6">
        <v>20164</v>
      </c>
    </row>
    <row r="61" spans="1:3">
      <c t="s" r="A61" s="4">
        <v>291</v>
      </c>
    </row>
    <row r="62" spans="1:3">
      <c t="s" r="A62" s="3">
        <v>270</v>
      </c>
    </row>
    <row r="63" spans="1:3">
      <c t="s" r="A63" s="4">
        <v>271</v>
      </c>
      <c t="n" r="B63" s="6">
        <v>12015</v>
      </c>
      <c t="n" r="C63" s="6">
        <v>20366</v>
      </c>
    </row>
    <row r="64" spans="1:3">
      <c t="s" r="A64" s="4">
        <v>292</v>
      </c>
    </row>
    <row r="65" spans="1:3">
      <c t="s" r="A65" s="3">
        <v>270</v>
      </c>
    </row>
    <row r="66" spans="1:3">
      <c t="s" r="A66" s="4">
        <v>273</v>
      </c>
      <c t="n" r="B66" s="6">
        <v>0</v>
      </c>
      <c t="n" r="C66" s="6">
        <v>0</v>
      </c>
    </row>
    <row r="67" spans="1:3">
      <c t="s" r="A67" s="4">
        <v>271</v>
      </c>
      <c t="n" r="B67" s="6">
        <v>0</v>
      </c>
      <c t="n" r="C67" s="6">
        <v>0</v>
      </c>
    </row>
    <row r="68" spans="1:3">
      <c t="s" r="A68" s="4">
        <v>274</v>
      </c>
      <c t="n" r="B68" s="6">
        <v>0</v>
      </c>
      <c t="n" r="C68" s="6">
        <v>0</v>
      </c>
    </row>
    <row r="69" spans="1:3">
      <c t="s" r="A69" s="3">
        <v>275</v>
      </c>
    </row>
    <row r="70" spans="1:3">
      <c t="s" r="A70" s="4">
        <v>276</v>
      </c>
      <c t="n" r="B70" s="6">
        <v>1270</v>
      </c>
      <c t="n" r="C70" s="6">
        <v>1490</v>
      </c>
    </row>
    <row r="71" spans="1:3">
      <c t="s" r="A71" s="4">
        <v>293</v>
      </c>
    </row>
    <row r="72" spans="1:3">
      <c t="s" r="A72" s="3">
        <v>270</v>
      </c>
    </row>
    <row r="73" spans="1:3">
      <c t="s" r="A73" s="4">
        <v>273</v>
      </c>
      <c t="n" r="B73" s="6">
        <v>0</v>
      </c>
      <c t="n" r="C73" s="6">
        <v>0</v>
      </c>
    </row>
    <row r="74" spans="1:3">
      <c t="s" r="A74" s="4">
        <v>294</v>
      </c>
    </row>
    <row r="75" spans="1:3">
      <c t="s" r="A75" s="3">
        <v>270</v>
      </c>
    </row>
    <row r="76" spans="1:3">
      <c t="s" r="A76" s="4">
        <v>273</v>
      </c>
      <c t="n" r="B76" s="6">
        <v>0</v>
      </c>
      <c t="n" r="C76" s="6">
        <v>0</v>
      </c>
    </row>
    <row r="77" spans="1:3">
      <c t="s" r="A77" s="4">
        <v>295</v>
      </c>
    </row>
    <row r="78" spans="1:3">
      <c t="s" r="A78" s="3">
        <v>270</v>
      </c>
    </row>
    <row r="79" spans="1:3">
      <c t="s" r="A79" s="4">
        <v>271</v>
      </c>
      <c t="n" r="B79" s="6">
        <v>0</v>
      </c>
      <c t="n" r="C79" s="6">
        <v>0</v>
      </c>
    </row>
    <row r="80" spans="1:3">
      <c t="s" r="A80" s="4">
        <v>296</v>
      </c>
    </row>
    <row r="81" spans="1:3">
      <c t="s" r="A81" s="3">
        <v>270</v>
      </c>
    </row>
    <row r="82" spans="1:3">
      <c t="s" r="A82" s="4">
        <v>271</v>
      </c>
      <c t="n" r="B82" s="7">
        <v>0</v>
      </c>
      <c t="n" r="C82"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97</v>
      </c>
      <c t="s" r="B1" s="2">
        <v>1</v>
      </c>
    </row>
    <row r="2" spans="1:2">
      <c t="s" r="B2" s="2">
        <v>298</v>
      </c>
    </row>
    <row r="3" spans="1:2">
      <c t="s" r="A3" s="3">
        <v>299</v>
      </c>
    </row>
    <row r="4" spans="1:2">
      <c t="s" r="A4" s="4">
        <v>300</v>
      </c>
      <c t="n" r="B4" s="7">
        <v>1490</v>
      </c>
    </row>
    <row r="5" spans="1:2">
      <c t="s" r="A5" s="4">
        <v>301</v>
      </c>
      <c t="n" r="B5" s="6">
        <v>95</v>
      </c>
    </row>
    <row r="6" spans="1:2">
      <c t="s" r="A6" s="4">
        <v>302</v>
      </c>
      <c t="n" r="B6" s="6">
        <v>1270</v>
      </c>
    </row>
    <row r="7" spans="1:2">
      <c t="s" r="A7" s="4">
        <v>303</v>
      </c>
    </row>
    <row r="8" spans="1:2">
      <c t="s" r="A8" s="3">
        <v>299</v>
      </c>
    </row>
    <row r="9" spans="1:2">
      <c t="s" r="A9" s="4">
        <v>304</v>
      </c>
      <c t="n" r="B9" s="7">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5</v>
      </c>
      <c t="s" r="B1" s="2">
        <v>72</v>
      </c>
      <c t="s" r="D1" s="2">
        <v>1</v>
      </c>
    </row>
    <row r="2" spans="1:6">
      <c t="s" r="B2" s="2">
        <v>2</v>
      </c>
      <c t="s" r="C2" s="2">
        <v>73</v>
      </c>
      <c t="s" r="D2" s="2">
        <v>2</v>
      </c>
      <c t="s" r="E2" s="2">
        <v>73</v>
      </c>
      <c t="s" r="F2" s="2">
        <v>25</v>
      </c>
    </row>
    <row r="3" spans="1:6">
      <c t="s" r="A3" s="4">
        <v>306</v>
      </c>
    </row>
    <row r="4" spans="1:6">
      <c t="s" r="A4" s="3">
        <v>307</v>
      </c>
    </row>
    <row r="5" spans="1:6">
      <c t="s" r="A5" s="4">
        <v>308</v>
      </c>
      <c t="s" r="D5" s="4">
        <v>309</v>
      </c>
    </row>
    <row r="6" spans="1:6">
      <c t="s" r="A6" s="4">
        <v>310</v>
      </c>
    </row>
    <row r="7" spans="1:6">
      <c t="s" r="A7" s="3">
        <v>307</v>
      </c>
    </row>
    <row r="8" spans="1:6">
      <c t="s" r="A8" s="4">
        <v>311</v>
      </c>
      <c t="n" r="B8" s="10">
        <v>-0.8</v>
      </c>
      <c t="n" r="C8" s="10">
        <v>-0.1</v>
      </c>
      <c t="n" r="D8" s="10">
        <v>-1.3</v>
      </c>
      <c t="n" r="E8" s="10">
        <v>-0.1</v>
      </c>
    </row>
    <row r="9" spans="1:6">
      <c t="s" r="A9" s="4">
        <v>312</v>
      </c>
    </row>
    <row r="10" spans="1:6">
      <c t="s" r="A10" s="3">
        <v>307</v>
      </c>
    </row>
    <row r="11" spans="1:6">
      <c t="s" r="A11" s="4">
        <v>313</v>
      </c>
      <c t="n" r="B11" s="11">
        <v>1.3</v>
      </c>
      <c t="n" r="D11" s="11">
        <v>1.3</v>
      </c>
      <c t="n" r="F11" s="10">
        <v>1.5</v>
      </c>
    </row>
    <row r="12" spans="1:6">
      <c t="s" r="A12" s="4">
        <v>314</v>
      </c>
      <c t="n" r="B12" s="11">
        <v>0.7</v>
      </c>
      <c t="n" r="D12" s="11">
        <v>0.7</v>
      </c>
      <c t="n" r="F12" s="11">
        <v>0.9</v>
      </c>
    </row>
    <row r="13" spans="1:6">
      <c t="s" r="A13" s="4">
        <v>315</v>
      </c>
      <c t="n" r="B13" s="10">
        <v>0.6</v>
      </c>
      <c t="n" r="D13" s="10">
        <v>0.6</v>
      </c>
      <c t="n" r="F13" s="10">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6</v>
      </c>
      <c t="s" r="B1" s="2">
        <v>298</v>
      </c>
    </row>
    <row r="2" spans="1:2">
      <c t="s" r="A2" s="4">
        <v>317</v>
      </c>
    </row>
    <row r="3" spans="1:2">
      <c t="s" r="A3" s="3">
        <v>318</v>
      </c>
    </row>
    <row r="4" spans="1:2">
      <c t="s" r="A4" s="4">
        <v>319</v>
      </c>
      <c t="n" r="B4" s="7">
        <v>16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20</v>
      </c>
      <c t="s" r="B1" s="2">
        <v>2</v>
      </c>
      <c t="s" r="C1" s="2">
        <v>25</v>
      </c>
    </row>
    <row r="2" spans="1:3">
      <c t="s" r="A2" s="3">
        <v>321</v>
      </c>
    </row>
    <row r="3" spans="1:3">
      <c t="s" r="A3" s="4">
        <v>322</v>
      </c>
      <c t="n" r="B3" s="7">
        <v>95957</v>
      </c>
      <c t="n" r="C3" s="7">
        <v>83148</v>
      </c>
    </row>
    <row r="4" spans="1:3">
      <c t="s" r="A4" s="4">
        <v>323</v>
      </c>
      <c t="n" r="B4" s="6">
        <v>30</v>
      </c>
      <c t="n" r="C4" s="6">
        <v>2</v>
      </c>
    </row>
    <row r="5" spans="1:3">
      <c t="s" r="A5" s="4">
        <v>324</v>
      </c>
      <c t="n" r="B5" s="6">
        <v>-3</v>
      </c>
      <c t="n" r="C5" s="6">
        <v>-65</v>
      </c>
    </row>
    <row r="6" spans="1:3">
      <c t="s" r="A6" s="4">
        <v>325</v>
      </c>
      <c t="n" r="B6" s="6">
        <v>95984</v>
      </c>
      <c t="n" r="C6" s="6">
        <v>83085</v>
      </c>
    </row>
    <row r="7" spans="1:3">
      <c t="s" r="A7" s="4">
        <v>326</v>
      </c>
    </row>
    <row r="8" spans="1:3">
      <c t="s" r="A8" s="3">
        <v>321</v>
      </c>
    </row>
    <row r="9" spans="1:3">
      <c t="s" r="A9" s="4">
        <v>322</v>
      </c>
      <c t="n" r="B9" s="6">
        <v>0</v>
      </c>
      <c t="n" r="C9" s="6">
        <v>1884</v>
      </c>
    </row>
    <row r="10" spans="1:3">
      <c t="s" r="A10" s="4">
        <v>323</v>
      </c>
      <c t="n" r="B10" s="6">
        <v>0</v>
      </c>
      <c t="n" r="C10" s="6">
        <v>0</v>
      </c>
    </row>
    <row r="11" spans="1:3">
      <c t="s" r="A11" s="4">
        <v>324</v>
      </c>
      <c t="n" r="B11" s="6">
        <v>0</v>
      </c>
      <c t="n" r="C11" s="6">
        <v>0</v>
      </c>
    </row>
    <row r="12" spans="1:3">
      <c t="s" r="A12" s="4">
        <v>325</v>
      </c>
      <c t="n" r="B12" s="6">
        <v>0</v>
      </c>
      <c t="n" r="C12" s="6">
        <v>1884</v>
      </c>
    </row>
    <row r="13" spans="1:3">
      <c t="s" r="A13" s="4">
        <v>327</v>
      </c>
    </row>
    <row r="14" spans="1:3">
      <c t="s" r="A14" s="3">
        <v>321</v>
      </c>
    </row>
    <row r="15" spans="1:3">
      <c t="s" r="A15" s="4">
        <v>322</v>
      </c>
      <c t="n" r="B15" s="6">
        <v>23913</v>
      </c>
      <c t="n" r="C15" s="6">
        <v>20193</v>
      </c>
    </row>
    <row r="16" spans="1:3">
      <c t="s" r="A16" s="4">
        <v>323</v>
      </c>
      <c t="n" r="B16" s="6">
        <v>25</v>
      </c>
      <c t="n" r="C16" s="6">
        <v>1</v>
      </c>
    </row>
    <row r="17" spans="1:3">
      <c t="s" r="A17" s="4">
        <v>324</v>
      </c>
      <c t="n" r="B17" s="6">
        <v>-1</v>
      </c>
      <c t="n" r="C17" s="6">
        <v>-29</v>
      </c>
    </row>
    <row r="18" spans="1:3">
      <c t="s" r="A18" s="4">
        <v>325</v>
      </c>
      <c t="n" r="B18" s="6">
        <v>23937</v>
      </c>
      <c t="n" r="C18" s="6">
        <v>20165</v>
      </c>
    </row>
    <row r="19" spans="1:3">
      <c t="s" r="A19" s="4">
        <v>328</v>
      </c>
    </row>
    <row r="20" spans="1:3">
      <c t="s" r="A20" s="3">
        <v>321</v>
      </c>
    </row>
    <row r="21" spans="1:3">
      <c t="s" r="A21" s="4">
        <v>322</v>
      </c>
      <c t="n" r="B21" s="6">
        <v>9587</v>
      </c>
      <c t="n" r="C21" s="6">
        <v>14759</v>
      </c>
    </row>
    <row r="22" spans="1:3">
      <c t="s" r="A22" s="4">
        <v>323</v>
      </c>
      <c t="n" r="B22" s="6">
        <v>4</v>
      </c>
      <c t="n" r="C22" s="6">
        <v>0</v>
      </c>
    </row>
    <row r="23" spans="1:3">
      <c t="s" r="A23" s="4">
        <v>324</v>
      </c>
      <c t="n" r="B23" s="6">
        <v>-2</v>
      </c>
      <c t="n" r="C23" s="6">
        <v>-23</v>
      </c>
    </row>
    <row r="24" spans="1:3">
      <c t="s" r="A24" s="4">
        <v>325</v>
      </c>
      <c t="n" r="B24" s="6">
        <v>9589</v>
      </c>
      <c t="n" r="C24" s="6">
        <v>14736</v>
      </c>
    </row>
    <row r="25" spans="1:3">
      <c t="s" r="A25" s="4">
        <v>329</v>
      </c>
    </row>
    <row r="26" spans="1:3">
      <c t="s" r="A26" s="3">
        <v>321</v>
      </c>
    </row>
    <row r="27" spans="1:3">
      <c t="s" r="A27" s="4">
        <v>322</v>
      </c>
      <c t="n" r="B27" s="6">
        <v>45651</v>
      </c>
      <c t="n" r="C27" s="6">
        <v>32996</v>
      </c>
    </row>
    <row r="28" spans="1:3">
      <c t="s" r="A28" s="4">
        <v>323</v>
      </c>
      <c t="n" r="B28" s="6">
        <v>0</v>
      </c>
      <c t="n" r="C28" s="6">
        <v>0</v>
      </c>
    </row>
    <row r="29" spans="1:3">
      <c t="s" r="A29" s="4">
        <v>324</v>
      </c>
      <c t="n" r="B29" s="6">
        <v>0</v>
      </c>
      <c t="n" r="C29" s="6">
        <v>0</v>
      </c>
    </row>
    <row r="30" spans="1:3">
      <c t="s" r="A30" s="4">
        <v>325</v>
      </c>
      <c t="n" r="B30" s="6">
        <v>45651</v>
      </c>
      <c t="n" r="C30" s="6">
        <v>32996</v>
      </c>
    </row>
    <row r="31" spans="1:3">
      <c t="s" r="A31" s="4">
        <v>330</v>
      </c>
    </row>
    <row r="32" spans="1:3">
      <c t="s" r="A32" s="3">
        <v>321</v>
      </c>
    </row>
    <row r="33" spans="1:3">
      <c t="s" r="A33" s="4">
        <v>322</v>
      </c>
      <c t="n" r="B33" s="6">
        <v>14381</v>
      </c>
      <c t="n" r="C33" s="6">
        <v>590</v>
      </c>
    </row>
    <row r="34" spans="1:3">
      <c t="s" r="A34" s="4">
        <v>323</v>
      </c>
      <c t="n" r="B34" s="6">
        <v>0</v>
      </c>
      <c t="n" r="C34" s="6">
        <v>0</v>
      </c>
    </row>
    <row r="35" spans="1:3">
      <c t="s" r="A35" s="4">
        <v>324</v>
      </c>
      <c t="n" r="B35" s="6">
        <v>0</v>
      </c>
      <c t="n" r="C35" s="6">
        <v>0</v>
      </c>
    </row>
    <row r="36" spans="1:3">
      <c t="s" r="A36" s="4">
        <v>325</v>
      </c>
      <c t="n" r="B36" s="6">
        <v>14381</v>
      </c>
      <c t="n" r="C36" s="6">
        <v>590</v>
      </c>
    </row>
    <row r="37" spans="1:3">
      <c t="s" r="A37" s="4">
        <v>331</v>
      </c>
    </row>
    <row r="38" spans="1:3">
      <c t="s" r="A38" s="3">
        <v>321</v>
      </c>
    </row>
    <row r="39" spans="1:3">
      <c t="s" r="A39" s="4">
        <v>322</v>
      </c>
      <c t="n" r="B39" s="6">
        <v>0</v>
      </c>
      <c t="n" r="C39" s="6">
        <v>4411</v>
      </c>
    </row>
    <row r="40" spans="1:3">
      <c t="s" r="A40" s="4">
        <v>323</v>
      </c>
      <c t="n" r="B40" s="6">
        <v>0</v>
      </c>
      <c t="n" r="C40" s="6">
        <v>0</v>
      </c>
    </row>
    <row r="41" spans="1:3">
      <c t="s" r="A41" s="4">
        <v>324</v>
      </c>
      <c t="n" r="B41" s="6">
        <v>0</v>
      </c>
      <c t="n" r="C41" s="6">
        <v>-10</v>
      </c>
    </row>
    <row r="42" spans="1:3">
      <c t="s" r="A42" s="4">
        <v>325</v>
      </c>
      <c t="n" r="B42" s="6">
        <v>0</v>
      </c>
      <c t="n" r="C42" s="6">
        <v>4401</v>
      </c>
    </row>
    <row r="43" spans="1:3">
      <c t="s" r="A43" s="4">
        <v>332</v>
      </c>
    </row>
    <row r="44" spans="1:3">
      <c t="s" r="A44" s="3">
        <v>321</v>
      </c>
    </row>
    <row r="45" spans="1:3">
      <c t="s" r="A45" s="4">
        <v>322</v>
      </c>
      <c t="n" r="B45" s="6">
        <v>0</v>
      </c>
    </row>
    <row r="46" spans="1:3">
      <c t="s" r="A46" s="4">
        <v>323</v>
      </c>
      <c t="n" r="B46" s="6">
        <v>0</v>
      </c>
    </row>
    <row r="47" spans="1:3">
      <c t="s" r="A47" s="4">
        <v>324</v>
      </c>
      <c t="n" r="B47" s="6">
        <v>0</v>
      </c>
    </row>
    <row r="48" spans="1:3">
      <c t="s" r="A48" s="4">
        <v>325</v>
      </c>
      <c t="n" r="B48" s="6">
        <v>0</v>
      </c>
    </row>
    <row r="49" spans="1:3">
      <c t="s" r="A49" s="4">
        <v>332</v>
      </c>
    </row>
    <row r="50" spans="1:3">
      <c t="s" r="A50" s="3">
        <v>321</v>
      </c>
    </row>
    <row r="51" spans="1:3">
      <c t="s" r="A51" s="4">
        <v>322</v>
      </c>
      <c t="n" r="C51" s="6">
        <v>4568</v>
      </c>
    </row>
    <row r="52" spans="1:3">
      <c t="s" r="A52" s="4">
        <v>323</v>
      </c>
      <c t="n" r="C52" s="6">
        <v>0</v>
      </c>
    </row>
    <row r="53" spans="1:3">
      <c t="s" r="A53" s="4">
        <v>324</v>
      </c>
      <c t="n" r="C53" s="6">
        <v>0</v>
      </c>
    </row>
    <row r="54" spans="1:3">
      <c t="s" r="A54" s="4">
        <v>325</v>
      </c>
      <c t="n" r="C54" s="6">
        <v>4568</v>
      </c>
    </row>
    <row r="55" spans="1:3">
      <c t="s" r="A55" s="4">
        <v>333</v>
      </c>
    </row>
    <row r="56" spans="1:3">
      <c t="s" r="A56" s="3">
        <v>321</v>
      </c>
    </row>
    <row r="57" spans="1:3">
      <c t="s" r="A57" s="4">
        <v>322</v>
      </c>
      <c t="n" r="B57" s="6">
        <v>2425</v>
      </c>
      <c t="n" r="C57" s="6">
        <v>3747</v>
      </c>
    </row>
    <row r="58" spans="1:3">
      <c t="s" r="A58" s="4">
        <v>323</v>
      </c>
      <c t="n" r="B58" s="6">
        <v>1</v>
      </c>
      <c t="n" r="C58" s="6">
        <v>1</v>
      </c>
    </row>
    <row r="59" spans="1:3">
      <c t="s" r="A59" s="4">
        <v>324</v>
      </c>
      <c t="n" r="B59" s="6">
        <v>0</v>
      </c>
      <c t="n" r="C59" s="6">
        <v>-3</v>
      </c>
    </row>
    <row r="60" spans="1:3">
      <c t="s" r="A60" s="4">
        <v>325</v>
      </c>
      <c t="n" r="B60" s="7">
        <v>2426</v>
      </c>
      <c t="n" r="C60" s="7">
        <v>37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334</v>
      </c>
      <c t="s" r="B1" s="2">
        <v>72</v>
      </c>
      <c t="s" r="C1" s="2">
        <v>335</v>
      </c>
    </row>
    <row r="2" spans="1:3">
      <c t="s" r="B2" s="2">
        <v>2</v>
      </c>
      <c t="s" r="C2" s="2">
        <v>25</v>
      </c>
    </row>
    <row r="3" spans="1:3">
      <c t="s" r="A3" s="3">
        <v>153</v>
      </c>
    </row>
    <row r="4" spans="1:3">
      <c t="s" r="A4" s="4">
        <v>336</v>
      </c>
      <c t="s" r="B4" s="4">
        <v>337</v>
      </c>
      <c t="s" r="C4"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47445000</v>
      </c>
      <c t="n" r="C4" s="7">
        <v>38937000</v>
      </c>
      <c t="n" r="D4" s="7">
        <v>86659000</v>
      </c>
      <c t="n" r="E4" s="7">
        <v>77275000</v>
      </c>
    </row>
    <row r="5" spans="1:5">
      <c t="s" r="A5" s="4">
        <v>76</v>
      </c>
      <c t="n" r="B5" s="6">
        <v>8322000</v>
      </c>
      <c t="n" r="C5" s="6">
        <v>9692000</v>
      </c>
      <c t="n" r="D5" s="6">
        <v>16597000</v>
      </c>
      <c t="n" r="E5" s="6">
        <v>21730000</v>
      </c>
    </row>
    <row r="6" spans="1:5">
      <c t="s" r="A6" s="4">
        <v>77</v>
      </c>
      <c t="n" r="B6" s="6">
        <v>55767000</v>
      </c>
      <c t="n" r="C6" s="6">
        <v>48629000</v>
      </c>
      <c t="n" r="D6" s="6">
        <v>103256000</v>
      </c>
      <c t="n" r="E6" s="6">
        <v>99005000</v>
      </c>
    </row>
    <row r="7" spans="1:5">
      <c t="s" r="A7" s="3">
        <v>78</v>
      </c>
    </row>
    <row r="8" spans="1:5">
      <c t="s" r="A8" s="4">
        <v>79</v>
      </c>
      <c t="n" r="B8" s="6">
        <v>21736000</v>
      </c>
      <c t="n" r="C8" s="6">
        <v>19872000</v>
      </c>
      <c t="n" r="D8" s="6">
        <v>39815000</v>
      </c>
      <c t="n" r="E8" s="6">
        <v>39863000</v>
      </c>
    </row>
    <row r="9" spans="1:5">
      <c t="s" r="A9" s="4">
        <v>80</v>
      </c>
      <c t="n" r="B9" s="6">
        <v>5164000</v>
      </c>
      <c t="n" r="C9" s="6">
        <v>5036000</v>
      </c>
      <c t="n" r="D9" s="6">
        <v>9648000</v>
      </c>
      <c t="n" r="E9" s="6">
        <v>11410000</v>
      </c>
    </row>
    <row r="10" spans="1:5">
      <c t="s" r="A10" s="4">
        <v>81</v>
      </c>
      <c t="n" r="B10" s="6">
        <v>442000</v>
      </c>
      <c t="n" r="C10" s="6">
        <v>457000</v>
      </c>
      <c t="n" r="D10" s="6">
        <v>877000</v>
      </c>
      <c t="n" r="E10" s="6">
        <v>1089000</v>
      </c>
    </row>
    <row r="11" spans="1:5">
      <c t="s" r="A11" s="4">
        <v>82</v>
      </c>
      <c t="n" r="B11" s="6">
        <v>27342000</v>
      </c>
      <c t="n" r="C11" s="6">
        <v>25365000</v>
      </c>
      <c t="n" r="D11" s="6">
        <v>50340000</v>
      </c>
      <c t="n" r="E11" s="6">
        <v>52362000</v>
      </c>
    </row>
    <row r="12" spans="1:5">
      <c t="s" r="A12" s="4">
        <v>83</v>
      </c>
      <c t="n" r="B12" s="6">
        <v>28425000</v>
      </c>
      <c t="n" r="C12" s="6">
        <v>23264000</v>
      </c>
      <c t="n" r="D12" s="6">
        <v>52916000</v>
      </c>
      <c t="n" r="E12" s="6">
        <v>46643000</v>
      </c>
    </row>
    <row r="13" spans="1:5">
      <c t="s" r="A13" s="3">
        <v>84</v>
      </c>
    </row>
    <row r="14" spans="1:5">
      <c t="s" r="A14" s="4">
        <v>85</v>
      </c>
      <c t="n" r="B14" s="6">
        <v>7511000</v>
      </c>
      <c t="n" r="C14" s="6">
        <v>8157000</v>
      </c>
      <c t="n" r="D14" s="6">
        <v>15579000</v>
      </c>
      <c t="n" r="E14" s="6">
        <v>16316000</v>
      </c>
    </row>
    <row r="15" spans="1:5">
      <c t="s" r="A15" s="4">
        <v>86</v>
      </c>
      <c t="n" r="B15" s="6">
        <v>7823000</v>
      </c>
      <c t="n" r="C15" s="6">
        <v>7029000</v>
      </c>
      <c t="n" r="D15" s="6">
        <v>15072000</v>
      </c>
      <c t="n" r="E15" s="6">
        <v>14145000</v>
      </c>
    </row>
    <row r="16" spans="1:5">
      <c t="s" r="A16" s="4">
        <v>87</v>
      </c>
      <c t="n" r="B16" s="6">
        <v>5755000</v>
      </c>
      <c t="n" r="C16" s="6">
        <v>5544000</v>
      </c>
      <c t="n" r="D16" s="6">
        <v>11175000</v>
      </c>
      <c t="n" r="E16" s="6">
        <v>11310000</v>
      </c>
    </row>
    <row r="17" spans="1:5">
      <c t="s" r="A17" s="4">
        <v>81</v>
      </c>
      <c t="n" r="C17" s="6">
        <v>25000</v>
      </c>
      <c t="n" r="D17" s="6">
        <v>24000</v>
      </c>
      <c t="n" r="E17" s="6">
        <v>64000</v>
      </c>
    </row>
    <row r="18" spans="1:5">
      <c t="s" r="A18" s="4">
        <v>88</v>
      </c>
      <c t="n" r="D18" s="6">
        <v>0</v>
      </c>
      <c t="n" r="E18" s="6">
        <v>58000</v>
      </c>
    </row>
    <row r="19" spans="1:5">
      <c t="s" r="A19" s="4">
        <v>89</v>
      </c>
      <c t="n" r="B19" s="6">
        <v>21089000</v>
      </c>
      <c t="n" r="C19" s="6">
        <v>20755000</v>
      </c>
      <c t="n" r="D19" s="6">
        <v>41850000</v>
      </c>
      <c t="n" r="E19" s="6">
        <v>41893000</v>
      </c>
    </row>
    <row r="20" spans="1:5">
      <c t="s" r="A20" s="4">
        <v>90</v>
      </c>
      <c t="n" r="B20" s="6">
        <v>7336000</v>
      </c>
      <c t="n" r="C20" s="6">
        <v>2509000</v>
      </c>
      <c t="n" r="D20" s="6">
        <v>11066000</v>
      </c>
      <c t="n" r="E20" s="6">
        <v>4750000</v>
      </c>
    </row>
    <row r="21" spans="1:5">
      <c t="s" r="A21" s="3">
        <v>91</v>
      </c>
    </row>
    <row r="22" spans="1:5">
      <c t="s" r="A22" s="4">
        <v>92</v>
      </c>
      <c t="n" r="B22" s="6">
        <v>12000</v>
      </c>
      <c t="n" r="C22" s="6">
        <v>46000</v>
      </c>
      <c t="n" r="D22" s="6">
        <v>21000</v>
      </c>
      <c t="n" r="E22" s="6">
        <v>56000</v>
      </c>
    </row>
    <row r="23" spans="1:5">
      <c t="s" r="A23" s="4">
        <v>93</v>
      </c>
      <c t="n" r="B23" s="6">
        <v>-67000</v>
      </c>
      <c t="n" r="C23" s="6">
        <v>-83000</v>
      </c>
      <c t="n" r="D23" s="6">
        <v>-184000</v>
      </c>
      <c t="n" r="E23" s="6">
        <v>-165000</v>
      </c>
    </row>
    <row r="24" spans="1:5">
      <c t="s" r="A24" s="4">
        <v>94</v>
      </c>
      <c t="n" r="B24" s="6">
        <v>-394000</v>
      </c>
      <c t="n" r="C24" s="6">
        <v>-311000</v>
      </c>
      <c t="n" r="D24" s="6">
        <v>-169000</v>
      </c>
      <c t="n" r="E24" s="6">
        <v>393000</v>
      </c>
    </row>
    <row r="25" spans="1:5">
      <c t="s" r="A25" s="4">
        <v>95</v>
      </c>
      <c t="n" r="B25" s="6">
        <v>-449000</v>
      </c>
      <c t="n" r="C25" s="6">
        <v>-348000</v>
      </c>
      <c t="n" r="D25" s="6">
        <v>-332000</v>
      </c>
      <c t="n" r="E25" s="6">
        <v>284000</v>
      </c>
    </row>
    <row r="26" spans="1:5">
      <c t="s" r="A26" s="4">
        <v>96</v>
      </c>
      <c t="n" r="B26" s="6">
        <v>6887000</v>
      </c>
      <c t="n" r="C26" s="6">
        <v>2161000</v>
      </c>
      <c t="n" r="D26" s="6">
        <v>10734000</v>
      </c>
      <c t="n" r="E26" s="6">
        <v>5034000</v>
      </c>
    </row>
    <row r="27" spans="1:5">
      <c t="s" r="A27" s="4">
        <v>97</v>
      </c>
      <c t="n" r="B27" s="6">
        <v>856000</v>
      </c>
      <c t="n" r="C27" s="6">
        <v>817000</v>
      </c>
      <c t="n" r="D27" s="6">
        <v>1236000</v>
      </c>
      <c t="n" r="E27" s="6">
        <v>1134000</v>
      </c>
    </row>
    <row r="28" spans="1:5">
      <c t="s" r="A28" s="4">
        <v>98</v>
      </c>
      <c t="n" r="B28" s="7">
        <v>6031000</v>
      </c>
      <c t="n" r="C28" s="7">
        <v>1344000</v>
      </c>
      <c t="n" r="D28" s="7">
        <v>9498000</v>
      </c>
      <c t="n" r="E28" s="7">
        <v>3900000</v>
      </c>
    </row>
    <row r="29" spans="1:5">
      <c t="s" r="A29" s="3">
        <v>99</v>
      </c>
    </row>
    <row r="30" spans="1:5">
      <c t="s" r="A30" s="4">
        <v>100</v>
      </c>
      <c t="n" r="B30" s="9">
        <v>0.25</v>
      </c>
      <c t="n" r="C30" s="9">
        <v>0.06</v>
      </c>
      <c t="n" r="D30" s="9">
        <v>0.39</v>
      </c>
      <c t="n" r="E30" s="9">
        <v>0.16</v>
      </c>
    </row>
    <row r="31" spans="1:5">
      <c t="s" r="A31" s="4">
        <v>101</v>
      </c>
      <c t="n" r="B31" s="9">
        <v>0.24</v>
      </c>
      <c t="n" r="C31" s="9">
        <v>0.06</v>
      </c>
      <c t="n" r="D31" s="9">
        <v>0.38</v>
      </c>
      <c t="n" r="E31" s="9">
        <v>0.16</v>
      </c>
    </row>
    <row r="32" spans="1:5">
      <c t="s" r="A32" s="3">
        <v>102</v>
      </c>
    </row>
    <row r="33" spans="1:5">
      <c t="s" r="A33" s="4">
        <v>103</v>
      </c>
      <c t="n" r="B33" s="6">
        <v>24524</v>
      </c>
      <c t="n" r="C33" s="6">
        <v>24020</v>
      </c>
      <c t="n" r="D33" s="6">
        <v>24416</v>
      </c>
      <c t="n" r="E33" s="6">
        <v>23943</v>
      </c>
    </row>
    <row r="34" spans="1:5">
      <c t="s" r="A34" s="4">
        <v>104</v>
      </c>
      <c t="n" r="B34" s="6">
        <v>24927</v>
      </c>
      <c t="n" r="C34" s="6">
        <v>24285</v>
      </c>
      <c t="n" r="D34" s="6">
        <v>24773</v>
      </c>
      <c t="n" r="E34" s="6">
        <v>24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t="s" r="A1" s="1">
        <v>338</v>
      </c>
      <c t="s" r="B1" s="2">
        <v>72</v>
      </c>
      <c t="s" r="D1" s="2">
        <v>1</v>
      </c>
    </row>
    <row r="2" spans="1:6">
      <c t="s" r="B2" s="2">
        <v>2</v>
      </c>
      <c t="s" r="C2" s="2">
        <v>73</v>
      </c>
      <c t="s" r="D2" s="2">
        <v>2</v>
      </c>
      <c t="s" r="E2" s="2">
        <v>73</v>
      </c>
      <c t="s" r="F2" s="2">
        <v>25</v>
      </c>
    </row>
    <row r="3" spans="1:6">
      <c t="s" r="A3" s="3">
        <v>339</v>
      </c>
    </row>
    <row r="4" spans="1:6">
      <c t="s" r="A4" s="4">
        <v>340</v>
      </c>
      <c t="n" r="B4" s="7">
        <v>5200000</v>
      </c>
      <c t="n" r="C4" s="7">
        <v>1900000</v>
      </c>
      <c t="n" r="D4" s="7">
        <v>19400000</v>
      </c>
      <c t="n" r="E4" s="7">
        <v>3000000</v>
      </c>
    </row>
    <row r="5" spans="1:6">
      <c t="s" r="A5" s="4">
        <v>341</v>
      </c>
      <c t="n" r="D5" s="6">
        <v>0</v>
      </c>
    </row>
    <row r="6" spans="1:6">
      <c t="s" r="A6" s="4">
        <v>342</v>
      </c>
      <c t="n" r="B6" s="7">
        <v>0</v>
      </c>
      <c t="n" r="D6" s="7">
        <v>0</v>
      </c>
      <c t="n" r="F6" s="7">
        <v>0</v>
      </c>
    </row>
    <row r="7" spans="1:6">
      <c t="s" r="A7" s="4">
        <v>265</v>
      </c>
    </row>
    <row r="8" spans="1:6">
      <c t="s" r="A8" s="3">
        <v>343</v>
      </c>
    </row>
    <row r="9" spans="1:6">
      <c t="s" r="A9" s="4">
        <v>344</v>
      </c>
      <c t="s" r="D9" s="4">
        <v>345</v>
      </c>
    </row>
    <row r="10" spans="1:6">
      <c t="s" r="A10" s="4">
        <v>267</v>
      </c>
    </row>
    <row r="11" spans="1:6">
      <c t="s" r="A11" s="3">
        <v>343</v>
      </c>
    </row>
    <row r="12" spans="1:6">
      <c t="s" r="A12" s="4">
        <v>344</v>
      </c>
      <c t="s" r="D12" s="4">
        <v>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347</v>
      </c>
      <c t="s" r="B1" s="2">
        <v>72</v>
      </c>
      <c t="s" r="D1" s="2">
        <v>1</v>
      </c>
    </row>
    <row r="2" spans="1:9">
      <c t="s" r="B2" s="2">
        <v>2</v>
      </c>
      <c t="s" r="C2" s="2">
        <v>73</v>
      </c>
      <c t="s" r="D2" s="2">
        <v>2</v>
      </c>
      <c t="s" r="E2" s="2">
        <v>73</v>
      </c>
      <c t="s" r="F2" s="2">
        <v>348</v>
      </c>
      <c t="s" r="G2" s="2">
        <v>25</v>
      </c>
      <c t="s" r="H2" s="2">
        <v>349</v>
      </c>
      <c t="s" r="I2" s="2">
        <v>350</v>
      </c>
    </row>
    <row r="3" spans="1:9">
      <c t="s" r="A3" s="3">
        <v>351</v>
      </c>
    </row>
    <row r="4" spans="1:9">
      <c t="s" r="A4" s="4">
        <v>352</v>
      </c>
      <c t="n" r="B4" s="7">
        <v>24011</v>
      </c>
      <c t="n" r="D4" s="7">
        <v>24011</v>
      </c>
      <c t="n" r="G4" s="7">
        <v>26784</v>
      </c>
    </row>
    <row r="5" spans="1:9">
      <c t="s" r="A5" s="4">
        <v>353</v>
      </c>
      <c t="n" r="B5" s="6">
        <v>11668</v>
      </c>
      <c t="n" r="D5" s="6">
        <v>11668</v>
      </c>
      <c t="n" r="G5" s="6">
        <v>12862</v>
      </c>
    </row>
    <row r="6" spans="1:9">
      <c t="s" r="A6" s="4">
        <v>354</v>
      </c>
      <c t="n" r="B6" s="6">
        <v>5432</v>
      </c>
      <c t="n" r="D6" s="6">
        <v>5432</v>
      </c>
      <c t="n" r="G6" s="6">
        <v>8103</v>
      </c>
    </row>
    <row r="7" spans="1:9">
      <c t="s" r="A7" s="4">
        <v>30</v>
      </c>
      <c t="n" r="B7" s="6">
        <v>41111</v>
      </c>
      <c t="n" r="D7" s="6">
        <v>41111</v>
      </c>
      <c t="n" r="G7" s="6">
        <v>47749</v>
      </c>
    </row>
    <row r="8" spans="1:9">
      <c t="s" r="A8" s="4">
        <v>31</v>
      </c>
      <c t="n" r="B8" s="6">
        <v>9594</v>
      </c>
      <c t="n" r="D8" s="6">
        <v>9594</v>
      </c>
      <c t="n" r="G8" s="6">
        <v>2856</v>
      </c>
    </row>
    <row r="9" spans="1:9">
      <c t="s" r="A9" s="4">
        <v>355</v>
      </c>
      <c t="n" r="B9" s="6">
        <v>50705</v>
      </c>
      <c t="n" r="D9" s="6">
        <v>50705</v>
      </c>
      <c t="n" r="G9" s="6">
        <v>50605</v>
      </c>
    </row>
    <row r="10" spans="1:9">
      <c t="s" r="A10" s="3">
        <v>356</v>
      </c>
    </row>
    <row r="11" spans="1:9">
      <c t="s" r="A11" s="4">
        <v>357</v>
      </c>
      <c t="n" r="B11" s="6">
        <v>83039</v>
      </c>
      <c t="n" r="D11" s="6">
        <v>83039</v>
      </c>
      <c t="n" r="G11" s="6">
        <v>80561</v>
      </c>
    </row>
    <row r="12" spans="1:9">
      <c t="s" r="A12" s="4">
        <v>358</v>
      </c>
      <c t="n" r="B12" s="6">
        <v>-39555</v>
      </c>
      <c t="n" r="D12" s="6">
        <v>-39555</v>
      </c>
      <c t="n" r="G12" s="6">
        <v>-36068</v>
      </c>
    </row>
    <row r="13" spans="1:9">
      <c t="s" r="A13" s="4">
        <v>359</v>
      </c>
      <c t="n" r="B13" s="6">
        <v>43484</v>
      </c>
      <c t="n" r="D13" s="6">
        <v>43484</v>
      </c>
      <c t="n" r="G13" s="6">
        <v>44493</v>
      </c>
    </row>
    <row r="14" spans="1:9">
      <c t="s" r="A14" s="4">
        <v>360</v>
      </c>
      <c t="n" r="B14" s="6">
        <v>1700</v>
      </c>
      <c t="n" r="C14" s="7">
        <v>1700</v>
      </c>
      <c t="n" r="D14" s="6">
        <v>3400</v>
      </c>
      <c t="n" r="E14" s="7">
        <v>3400</v>
      </c>
    </row>
    <row r="15" spans="1:9">
      <c t="s" r="A15" s="4">
        <v>361</v>
      </c>
      <c t="n" r="B15" s="6">
        <v>4556</v>
      </c>
      <c t="n" r="C15" s="6">
        <v>3792</v>
      </c>
      <c t="n" r="D15" s="6">
        <v>4556</v>
      </c>
      <c t="n" r="E15" s="6">
        <v>3792</v>
      </c>
      <c t="n" r="F15" s="7">
        <v>4377</v>
      </c>
      <c t="n" r="G15" s="6">
        <v>4504</v>
      </c>
      <c t="n" r="H15" s="7">
        <v>3440</v>
      </c>
      <c t="n" r="I15" s="7">
        <v>2953</v>
      </c>
    </row>
    <row r="16" spans="1:9">
      <c t="s" r="A16" s="4">
        <v>362</v>
      </c>
      <c t="n" r="B16" s="6">
        <v>27</v>
      </c>
      <c t="n" r="C16" s="7">
        <v>424</v>
      </c>
      <c t="n" r="D16" s="6">
        <v>27</v>
      </c>
      <c t="n" r="E16" s="7">
        <v>424</v>
      </c>
      <c t="n" r="G16" s="6">
        <v>256</v>
      </c>
      <c t="n" r="I16" s="7">
        <v>997</v>
      </c>
    </row>
    <row r="17" spans="1:9">
      <c t="s" r="A17" s="4">
        <v>363</v>
      </c>
      <c t="n" r="B17" s="6">
        <v>502</v>
      </c>
      <c t="n" r="D17" s="6">
        <v>502</v>
      </c>
      <c t="n" r="G17" s="6">
        <v>481</v>
      </c>
    </row>
    <row r="18" spans="1:9">
      <c t="s" r="A18" s="4">
        <v>364</v>
      </c>
      <c t="n" r="B18" s="6">
        <v>732</v>
      </c>
      <c t="n" r="D18" s="6">
        <v>732</v>
      </c>
      <c t="n" r="G18" s="6">
        <v>945</v>
      </c>
    </row>
    <row r="19" spans="1:9">
      <c t="s" r="A19" s="4">
        <v>365</v>
      </c>
      <c t="n" r="B19" s="6">
        <v>3516</v>
      </c>
      <c t="n" r="D19" s="6">
        <v>3516</v>
      </c>
      <c t="n" r="G19" s="6">
        <v>2692</v>
      </c>
    </row>
    <row r="20" spans="1:9">
      <c t="s" r="A20" s="4">
        <v>366</v>
      </c>
      <c t="n" r="B20" s="6">
        <v>9333</v>
      </c>
      <c t="n" r="D20" s="6">
        <v>9333</v>
      </c>
      <c t="n" r="G20" s="6">
        <v>8878</v>
      </c>
    </row>
    <row r="21" spans="1:9">
      <c t="s" r="A21" s="4">
        <v>367</v>
      </c>
    </row>
    <row r="22" spans="1:9">
      <c t="s" r="A22" s="3">
        <v>356</v>
      </c>
    </row>
    <row r="23" spans="1:9">
      <c t="s" r="A23" s="4">
        <v>357</v>
      </c>
      <c t="n" r="B23" s="6">
        <v>15569</v>
      </c>
      <c t="n" r="D23" s="6">
        <v>15569</v>
      </c>
      <c t="n" r="G23" s="6">
        <v>15569</v>
      </c>
    </row>
    <row r="24" spans="1:9">
      <c t="s" r="A24" s="4">
        <v>368</v>
      </c>
    </row>
    <row r="25" spans="1:9">
      <c t="s" r="A25" s="3">
        <v>356</v>
      </c>
    </row>
    <row r="26" spans="1:9">
      <c t="s" r="A26" s="4">
        <v>357</v>
      </c>
      <c t="n" r="B26" s="6">
        <v>20400</v>
      </c>
      <c t="n" r="D26" s="6">
        <v>20400</v>
      </c>
      <c t="n" r="G26" s="6">
        <v>20158</v>
      </c>
    </row>
    <row r="27" spans="1:9">
      <c t="s" r="A27" s="4">
        <v>369</v>
      </c>
    </row>
    <row r="28" spans="1:9">
      <c t="s" r="A28" s="3">
        <v>356</v>
      </c>
    </row>
    <row r="29" spans="1:9">
      <c t="s" r="A29" s="4">
        <v>357</v>
      </c>
      <c t="n" r="B29" s="6">
        <v>33873</v>
      </c>
      <c t="n" r="D29" s="6">
        <v>33873</v>
      </c>
      <c t="n" r="G29" s="6">
        <v>32995</v>
      </c>
    </row>
    <row r="30" spans="1:9">
      <c t="s" r="A30" s="4">
        <v>370</v>
      </c>
    </row>
    <row r="31" spans="1:9">
      <c t="s" r="A31" s="3">
        <v>356</v>
      </c>
    </row>
    <row r="32" spans="1:9">
      <c t="s" r="A32" s="4">
        <v>357</v>
      </c>
      <c t="n" r="B32" s="6">
        <v>2310</v>
      </c>
      <c t="n" r="D32" s="6">
        <v>2310</v>
      </c>
      <c t="n" r="G32" s="6">
        <v>2266</v>
      </c>
    </row>
    <row r="33" spans="1:9">
      <c t="s" r="A33" s="4">
        <v>371</v>
      </c>
    </row>
    <row r="34" spans="1:9">
      <c t="s" r="A34" s="3">
        <v>356</v>
      </c>
    </row>
    <row r="35" spans="1:9">
      <c t="s" r="A35" s="4">
        <v>357</v>
      </c>
      <c t="n" r="B35" s="6">
        <v>8833</v>
      </c>
      <c t="n" r="D35" s="6">
        <v>8833</v>
      </c>
      <c t="n" r="G35" s="6">
        <v>8245</v>
      </c>
    </row>
    <row r="36" spans="1:9">
      <c t="s" r="A36" s="4">
        <v>372</v>
      </c>
    </row>
    <row r="37" spans="1:9">
      <c t="s" r="A37" s="3">
        <v>356</v>
      </c>
    </row>
    <row r="38" spans="1:9">
      <c t="s" r="A38" s="4">
        <v>357</v>
      </c>
      <c t="n" r="B38" s="7">
        <v>2054</v>
      </c>
      <c t="n" r="D38" s="7">
        <v>2054</v>
      </c>
      <c t="n" r="G38" s="7">
        <v>13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3</v>
      </c>
      <c t="s" r="B1" s="2">
        <v>72</v>
      </c>
      <c t="s" r="D1" s="2">
        <v>1</v>
      </c>
    </row>
    <row r="2" spans="1:5">
      <c t="s" r="B2" s="2">
        <v>2</v>
      </c>
      <c t="s" r="C2" s="2">
        <v>73</v>
      </c>
      <c t="s" r="D2" s="2">
        <v>2</v>
      </c>
      <c t="s" r="E2" s="2">
        <v>73</v>
      </c>
    </row>
    <row r="3" spans="1:5">
      <c t="s" r="A3" s="3">
        <v>374</v>
      </c>
    </row>
    <row r="4" spans="1:5">
      <c t="s" r="A4" s="4">
        <v>375</v>
      </c>
      <c t="n" r="D4" s="7">
        <v>-5202</v>
      </c>
    </row>
    <row r="5" spans="1:5">
      <c t="s" r="A5" s="4">
        <v>376</v>
      </c>
      <c t="n" r="B5" s="7">
        <v>584</v>
      </c>
      <c t="n" r="C5" s="7">
        <v>-22</v>
      </c>
      <c t="n" r="D5" s="6">
        <v>1571</v>
      </c>
      <c t="n" r="E5" s="7">
        <v>-1720</v>
      </c>
    </row>
    <row r="6" spans="1:5">
      <c t="s" r="A6" s="4">
        <v>377</v>
      </c>
      <c t="n" r="B6" s="6">
        <v>-3631</v>
      </c>
      <c t="n" r="D6" s="6">
        <v>-3631</v>
      </c>
    </row>
    <row r="7" spans="1:5">
      <c t="s" r="A7" s="4">
        <v>378</v>
      </c>
    </row>
    <row r="8" spans="1:5">
      <c t="s" r="A8" s="3">
        <v>374</v>
      </c>
    </row>
    <row r="9" spans="1:5">
      <c t="s" r="A9" s="4">
        <v>375</v>
      </c>
      <c t="n" r="D9" s="6">
        <v>-4948</v>
      </c>
    </row>
    <row r="10" spans="1:5">
      <c t="s" r="A10" s="4">
        <v>376</v>
      </c>
      <c t="n" r="D10" s="6">
        <v>1499</v>
      </c>
    </row>
    <row r="11" spans="1:5">
      <c t="s" r="A11" s="4">
        <v>377</v>
      </c>
      <c t="n" r="B11" s="6">
        <v>-3449</v>
      </c>
      <c t="n" r="D11" s="6">
        <v>-3449</v>
      </c>
    </row>
    <row r="12" spans="1:5">
      <c t="s" r="A12" s="4">
        <v>379</v>
      </c>
    </row>
    <row r="13" spans="1:5">
      <c t="s" r="A13" s="3">
        <v>374</v>
      </c>
    </row>
    <row r="14" spans="1:5">
      <c t="s" r="A14" s="4">
        <v>375</v>
      </c>
      <c t="n" r="D14" s="6">
        <v>-210</v>
      </c>
    </row>
    <row r="15" spans="1:5">
      <c t="s" r="A15" s="4">
        <v>377</v>
      </c>
      <c t="n" r="B15" s="6">
        <v>-210</v>
      </c>
      <c t="n" r="D15" s="6">
        <v>-210</v>
      </c>
    </row>
    <row r="16" spans="1:5">
      <c t="s" r="A16" s="4">
        <v>380</v>
      </c>
    </row>
    <row r="17" spans="1:5">
      <c t="s" r="A17" s="3">
        <v>374</v>
      </c>
    </row>
    <row r="18" spans="1:5">
      <c t="s" r="A18" s="4">
        <v>375</v>
      </c>
      <c t="n" r="D18" s="6">
        <v>-44</v>
      </c>
    </row>
    <row r="19" spans="1:5">
      <c t="s" r="A19" s="4">
        <v>376</v>
      </c>
      <c t="n" r="D19" s="6">
        <v>72</v>
      </c>
    </row>
    <row r="20" spans="1:5">
      <c t="s" r="A20" s="4">
        <v>377</v>
      </c>
      <c t="n" r="B20" s="7">
        <v>28</v>
      </c>
      <c t="n" r="D20" s="7">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t="s" r="A1" s="1">
        <v>381</v>
      </c>
      <c t="s" r="B1" s="2">
        <v>1</v>
      </c>
    </row>
    <row r="2" spans="1:2">
      <c t="s" r="B2" s="2">
        <v>298</v>
      </c>
    </row>
    <row r="3" spans="1:2">
      <c t="s" r="A3" s="3">
        <v>382</v>
      </c>
    </row>
    <row r="4" spans="1:2">
      <c t="s" r="A4" s="4">
        <v>383</v>
      </c>
      <c t="n" r="B4" s="7">
        <v>9415</v>
      </c>
    </row>
    <row r="5" spans="1:2">
      <c t="s" r="A5" s="4">
        <v>384</v>
      </c>
      <c t="n" r="B5" s="6">
        <v>265</v>
      </c>
    </row>
    <row r="6" spans="1:2">
      <c t="s" r="A6" s="4">
        <v>385</v>
      </c>
      <c t="n" r="B6" s="7">
        <v>96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25</v>
      </c>
    </row>
    <row r="2" spans="1:3">
      <c t="s" r="A2" s="3">
        <v>387</v>
      </c>
    </row>
    <row r="3" spans="1:3">
      <c t="s" r="A3" s="4">
        <v>388</v>
      </c>
      <c t="n" r="B3" s="7">
        <v>29972</v>
      </c>
      <c t="n" r="C3" s="7">
        <v>29721</v>
      </c>
    </row>
    <row r="4" spans="1:3">
      <c t="s" r="A4" s="4">
        <v>389</v>
      </c>
      <c t="n" r="B4" s="6">
        <v>-28983</v>
      </c>
      <c t="n" r="C4" s="6">
        <v>-27854</v>
      </c>
    </row>
    <row r="5" spans="1:3">
      <c t="s" r="A5" s="4">
        <v>390</v>
      </c>
      <c t="n" r="B5" s="6">
        <v>989</v>
      </c>
      <c t="n" r="C5" s="6">
        <v>1867</v>
      </c>
    </row>
    <row r="6" spans="1:3">
      <c t="s" r="A6" s="4">
        <v>391</v>
      </c>
    </row>
    <row r="7" spans="1:3">
      <c t="s" r="A7" s="3">
        <v>387</v>
      </c>
    </row>
    <row r="8" spans="1:3">
      <c t="s" r="A8" s="4">
        <v>388</v>
      </c>
      <c t="n" r="B8" s="6">
        <v>16325</v>
      </c>
      <c t="n" r="C8" s="6">
        <v>16098</v>
      </c>
    </row>
    <row r="9" spans="1:3">
      <c t="s" r="A9" s="4">
        <v>389</v>
      </c>
      <c t="n" r="B9" s="6">
        <v>-15436</v>
      </c>
      <c t="n" r="C9" s="6">
        <v>-14387</v>
      </c>
    </row>
    <row r="10" spans="1:3">
      <c t="s" r="A10" s="4">
        <v>390</v>
      </c>
      <c t="n" r="B10" s="6">
        <v>889</v>
      </c>
      <c t="n" r="C10" s="6">
        <v>1711</v>
      </c>
    </row>
    <row r="11" spans="1:3">
      <c t="s" r="A11" s="4">
        <v>392</v>
      </c>
    </row>
    <row r="12" spans="1:3">
      <c t="s" r="A12" s="3">
        <v>387</v>
      </c>
    </row>
    <row r="13" spans="1:3">
      <c t="s" r="A13" s="4">
        <v>388</v>
      </c>
      <c t="n" r="B13" s="6">
        <v>9388</v>
      </c>
      <c t="n" r="C13" s="6">
        <v>9364</v>
      </c>
    </row>
    <row r="14" spans="1:3">
      <c t="s" r="A14" s="4">
        <v>389</v>
      </c>
      <c t="n" r="B14" s="6">
        <v>-9388</v>
      </c>
      <c t="n" r="C14" s="6">
        <v>-9364</v>
      </c>
    </row>
    <row r="15" spans="1:3">
      <c t="s" r="A15" s="4">
        <v>390</v>
      </c>
      <c t="n" r="B15" s="6">
        <v>0</v>
      </c>
      <c t="n" r="C15" s="6">
        <v>0</v>
      </c>
    </row>
    <row r="16" spans="1:3">
      <c t="s" r="A16" s="4">
        <v>393</v>
      </c>
    </row>
    <row r="17" spans="1:3">
      <c t="s" r="A17" s="3">
        <v>387</v>
      </c>
    </row>
    <row r="18" spans="1:3">
      <c t="s" r="A18" s="4">
        <v>388</v>
      </c>
      <c t="n" r="B18" s="6">
        <v>1927</v>
      </c>
      <c t="n" r="C18" s="6">
        <v>1927</v>
      </c>
    </row>
    <row r="19" spans="1:3">
      <c t="s" r="A19" s="4">
        <v>389</v>
      </c>
      <c t="n" r="B19" s="6">
        <v>-1927</v>
      </c>
      <c t="n" r="C19" s="6">
        <v>-1903</v>
      </c>
    </row>
    <row r="20" spans="1:3">
      <c t="s" r="A20" s="4">
        <v>390</v>
      </c>
      <c t="n" r="B20" s="6">
        <v>0</v>
      </c>
      <c t="n" r="C20" s="6">
        <v>24</v>
      </c>
    </row>
    <row r="21" spans="1:3">
      <c t="s" r="A21" s="4">
        <v>394</v>
      </c>
    </row>
    <row r="22" spans="1:3">
      <c t="s" r="A22" s="3">
        <v>387</v>
      </c>
    </row>
    <row r="23" spans="1:3">
      <c t="s" r="A23" s="4">
        <v>388</v>
      </c>
      <c t="n" r="B23" s="6">
        <v>2252</v>
      </c>
      <c t="n" r="C23" s="6">
        <v>2252</v>
      </c>
    </row>
    <row r="24" spans="1:3">
      <c t="s" r="A24" s="4">
        <v>389</v>
      </c>
      <c t="n" r="B24" s="6">
        <v>-2152</v>
      </c>
      <c t="n" r="C24" s="6">
        <v>-2120</v>
      </c>
    </row>
    <row r="25" spans="1:3">
      <c t="s" r="A25" s="4">
        <v>390</v>
      </c>
      <c t="n" r="B25" s="6">
        <v>100</v>
      </c>
      <c t="n" r="C25" s="6">
        <v>132</v>
      </c>
    </row>
    <row r="26" spans="1:3">
      <c t="s" r="A26" s="4">
        <v>395</v>
      </c>
    </row>
    <row r="27" spans="1:3">
      <c t="s" r="A27" s="3">
        <v>387</v>
      </c>
    </row>
    <row r="28" spans="1:3">
      <c t="s" r="A28" s="4">
        <v>388</v>
      </c>
      <c t="n" r="B28" s="6">
        <v>80</v>
      </c>
      <c t="n" r="C28" s="6">
        <v>80</v>
      </c>
    </row>
    <row r="29" spans="1:3">
      <c t="s" r="A29" s="4">
        <v>389</v>
      </c>
      <c t="n" r="B29" s="6">
        <v>-80</v>
      </c>
      <c t="n" r="C29" s="6">
        <v>-80</v>
      </c>
    </row>
    <row r="30" spans="1:3">
      <c t="s" r="A30" s="4">
        <v>390</v>
      </c>
      <c t="n" r="B30" s="7">
        <v>0</v>
      </c>
      <c t="n" r="C30"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396</v>
      </c>
      <c t="s" r="B1" s="2">
        <v>72</v>
      </c>
      <c t="s" r="D1" s="2">
        <v>1</v>
      </c>
    </row>
    <row r="2" spans="1:5">
      <c t="s" r="B2" s="2">
        <v>2</v>
      </c>
      <c t="s" r="C2" s="2">
        <v>73</v>
      </c>
      <c t="s" r="D2" s="2">
        <v>2</v>
      </c>
      <c t="s" r="E2" s="2">
        <v>73</v>
      </c>
    </row>
    <row r="3" spans="1:5">
      <c t="s" r="A3" s="3">
        <v>397</v>
      </c>
    </row>
    <row r="4" spans="1:5">
      <c t="s" r="A4" s="4">
        <v>398</v>
      </c>
      <c t="n" r="B4" s="7">
        <v>400000</v>
      </c>
      <c t="n" r="C4" s="7">
        <v>500000</v>
      </c>
      <c t="n" r="D4" s="7">
        <v>900000</v>
      </c>
      <c t="n" r="E4" s="7">
        <v>1200000</v>
      </c>
    </row>
    <row r="5" spans="1:5">
      <c t="s" r="A5" s="4">
        <v>399</v>
      </c>
      <c t="n" r="B5" s="7">
        <v>0</v>
      </c>
      <c t="n" r="C5" s="7">
        <v>0</v>
      </c>
      <c t="n" r="D5" s="7">
        <v>0</v>
      </c>
      <c t="n" r="E5" s="7">
        <v>0</v>
      </c>
    </row>
    <row r="6" spans="1:5">
      <c t="s" r="A6" s="4">
        <v>265</v>
      </c>
    </row>
    <row r="7" spans="1:5">
      <c t="s" r="A7" s="3">
        <v>397</v>
      </c>
    </row>
    <row r="8" spans="1:5">
      <c t="s" r="A8" s="4">
        <v>400</v>
      </c>
      <c t="s" r="D8" s="4">
        <v>337</v>
      </c>
    </row>
    <row r="9" spans="1:5">
      <c t="s" r="A9" s="4">
        <v>267</v>
      </c>
    </row>
    <row r="10" spans="1:5">
      <c t="s" r="A10" s="3">
        <v>397</v>
      </c>
    </row>
    <row r="11" spans="1:5">
      <c t="s" r="A11" s="4">
        <v>400</v>
      </c>
      <c t="s" r="D11" s="4">
        <v>4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5</v>
      </c>
    </row>
    <row r="2" spans="1:3">
      <c t="s" r="A2" s="3">
        <v>221</v>
      </c>
    </row>
    <row r="3" spans="1:3">
      <c t="s" r="A3" s="4">
        <v>403</v>
      </c>
      <c t="n" r="B3" s="7">
        <v>577</v>
      </c>
    </row>
    <row r="4" spans="1:3">
      <c t="n" r="A4" s="6">
        <v>2017</v>
      </c>
      <c t="n" r="B4" s="6">
        <v>206</v>
      </c>
    </row>
    <row r="5" spans="1:3">
      <c t="n" r="A5" s="6">
        <v>2018</v>
      </c>
      <c t="n" r="B5" s="6">
        <v>140</v>
      </c>
    </row>
    <row r="6" spans="1:3">
      <c t="n" r="A6" s="6">
        <v>2019</v>
      </c>
      <c t="n" r="B6" s="6">
        <v>66</v>
      </c>
    </row>
    <row r="7" spans="1:3">
      <c t="s" r="A7" s="4">
        <v>404</v>
      </c>
      <c t="n" r="B7" s="6">
        <v>0</v>
      </c>
    </row>
    <row r="8" spans="1:3">
      <c t="s" r="A8" s="4">
        <v>390</v>
      </c>
      <c t="n" r="B8" s="7">
        <v>989</v>
      </c>
      <c t="n" r="C8" s="7">
        <v>18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t="s" r="A1" s="1">
        <v>405</v>
      </c>
      <c t="s" r="B1" s="2">
        <v>1</v>
      </c>
    </row>
    <row r="2" spans="1:2">
      <c t="s" r="B2" s="2">
        <v>2</v>
      </c>
    </row>
    <row r="3" spans="1:2">
      <c t="s" r="A3" s="3">
        <v>164</v>
      </c>
    </row>
    <row r="4" spans="1:2">
      <c t="s" r="A4" s="4">
        <v>406</v>
      </c>
      <c t="s" r="B4" s="4">
        <v>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407</v>
      </c>
      <c t="s" r="B1" s="2">
        <v>72</v>
      </c>
      <c t="s" r="D1" s="2">
        <v>1</v>
      </c>
    </row>
    <row r="2" spans="1:5">
      <c t="s" r="B2" s="2">
        <v>2</v>
      </c>
      <c t="s" r="C2" s="2">
        <v>73</v>
      </c>
      <c t="s" r="D2" s="2">
        <v>2</v>
      </c>
      <c t="s" r="E2" s="2">
        <v>73</v>
      </c>
    </row>
    <row r="3" spans="1:5">
      <c t="s" r="A3" s="3">
        <v>408</v>
      </c>
    </row>
    <row r="4" spans="1:5">
      <c t="s" r="A4" s="4">
        <v>409</v>
      </c>
      <c t="n" r="B4" s="7">
        <v>4377</v>
      </c>
      <c t="n" r="C4" s="7">
        <v>3440</v>
      </c>
      <c t="n" r="D4" s="7">
        <v>4504</v>
      </c>
      <c t="n" r="E4" s="7">
        <v>2953</v>
      </c>
    </row>
    <row r="5" spans="1:5">
      <c t="s" r="A5" s="4">
        <v>410</v>
      </c>
      <c t="n" r="B5" s="6">
        <v>1368</v>
      </c>
      <c t="n" r="C5" s="6">
        <v>2251</v>
      </c>
      <c t="n" r="D5" s="6">
        <v>2429</v>
      </c>
      <c t="n" r="E5" s="6">
        <v>3953</v>
      </c>
    </row>
    <row r="6" spans="1:5">
      <c t="s" r="A6" s="4">
        <v>411</v>
      </c>
      <c t="n" r="B6" s="6">
        <v>-1189</v>
      </c>
      <c t="n" r="C6" s="6">
        <v>-1899</v>
      </c>
      <c t="n" r="D6" s="6">
        <v>-2377</v>
      </c>
      <c t="n" r="E6" s="6">
        <v>-3114</v>
      </c>
    </row>
    <row r="7" spans="1:5">
      <c t="s" r="A7" s="4">
        <v>412</v>
      </c>
      <c t="n" r="B7" s="7">
        <v>4556</v>
      </c>
      <c t="n" r="C7" s="7">
        <v>3792</v>
      </c>
      <c t="n" r="D7" s="7">
        <v>4556</v>
      </c>
      <c t="n" r="E7" s="7">
        <v>37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413</v>
      </c>
      <c t="s" r="B1" s="2">
        <v>1</v>
      </c>
    </row>
    <row r="2" spans="1:3">
      <c t="s" r="B2" s="2">
        <v>2</v>
      </c>
      <c t="s" r="C2" s="2">
        <v>73</v>
      </c>
    </row>
    <row r="3" spans="1:3">
      <c t="s" r="A3" s="3">
        <v>167</v>
      </c>
    </row>
    <row r="4" spans="1:3">
      <c t="s" r="A4" s="4">
        <v>88</v>
      </c>
      <c t="n" r="B4" s="7">
        <v>0</v>
      </c>
      <c t="n" r="C4" s="7">
        <v>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2</v>
      </c>
      <c t="s" r="D1" s="2">
        <v>1</v>
      </c>
    </row>
    <row r="2" spans="1:5">
      <c t="s" r="B2" s="2">
        <v>2</v>
      </c>
      <c t="s" r="C2" s="2">
        <v>73</v>
      </c>
      <c t="s" r="D2" s="2">
        <v>2</v>
      </c>
      <c t="s" r="E2" s="2">
        <v>73</v>
      </c>
    </row>
    <row r="3" spans="1:5">
      <c t="s" r="A3" s="3">
        <v>106</v>
      </c>
    </row>
    <row r="4" spans="1:5">
      <c t="s" r="A4" s="4">
        <v>98</v>
      </c>
      <c t="n" r="B4" s="7">
        <v>6031</v>
      </c>
      <c t="n" r="C4" s="7">
        <v>1344</v>
      </c>
      <c t="n" r="D4" s="7">
        <v>9498</v>
      </c>
      <c t="n" r="E4" s="7">
        <v>3900</v>
      </c>
    </row>
    <row r="5" spans="1:5">
      <c t="s" r="A5" s="3">
        <v>107</v>
      </c>
    </row>
    <row r="6" spans="1:5">
      <c t="s" r="A6" s="4">
        <v>108</v>
      </c>
      <c t="n" r="B6" s="6">
        <v>547</v>
      </c>
      <c t="n" r="C6" s="6">
        <v>-18</v>
      </c>
      <c t="n" r="D6" s="6">
        <v>1499</v>
      </c>
      <c t="n" r="E6" s="6">
        <v>-1745</v>
      </c>
    </row>
    <row r="7" spans="1:5">
      <c t="s" r="A7" s="4">
        <v>109</v>
      </c>
      <c t="n" r="B7" s="6">
        <v>37</v>
      </c>
      <c t="n" r="C7" s="6">
        <v>-4</v>
      </c>
      <c t="n" r="D7" s="6">
        <v>72</v>
      </c>
      <c t="n" r="E7" s="6">
        <v>25</v>
      </c>
    </row>
    <row r="8" spans="1:5">
      <c t="s" r="A8" s="4">
        <v>107</v>
      </c>
      <c t="n" r="B8" s="6">
        <v>584</v>
      </c>
      <c t="n" r="C8" s="6">
        <v>-22</v>
      </c>
      <c t="n" r="D8" s="6">
        <v>1571</v>
      </c>
      <c t="n" r="E8" s="6">
        <v>-1720</v>
      </c>
    </row>
    <row r="9" spans="1:5">
      <c t="s" r="A9" s="4">
        <v>110</v>
      </c>
      <c t="n" r="B9" s="7">
        <v>6615</v>
      </c>
      <c t="n" r="C9" s="7">
        <v>1322</v>
      </c>
      <c t="n" r="D9" s="7">
        <v>11069</v>
      </c>
      <c t="n" r="E9" s="7">
        <v>21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414</v>
      </c>
      <c t="s" r="B1" s="2">
        <v>1</v>
      </c>
    </row>
    <row r="2" spans="1:3">
      <c t="s" r="B2" s="2">
        <v>2</v>
      </c>
      <c t="s" r="C2" s="2">
        <v>73</v>
      </c>
    </row>
    <row r="3" spans="1:3">
      <c t="s" r="A3" s="3">
        <v>415</v>
      </c>
    </row>
    <row r="4" spans="1:3">
      <c t="s" r="A4" s="4">
        <v>416</v>
      </c>
      <c t="n" r="B4" s="7">
        <v>256000</v>
      </c>
      <c t="n" r="C4" s="7">
        <v>997000</v>
      </c>
    </row>
    <row r="5" spans="1:3">
      <c t="s" r="A5" s="4">
        <v>417</v>
      </c>
      <c t="n" r="B5" s="6">
        <v>0</v>
      </c>
      <c t="n" r="C5" s="6">
        <v>58000</v>
      </c>
    </row>
    <row r="6" spans="1:3">
      <c t="s" r="A6" s="4">
        <v>418</v>
      </c>
      <c t="n" r="B6" s="6">
        <v>-229000</v>
      </c>
      <c t="n" r="C6" s="6">
        <v>-631000</v>
      </c>
    </row>
    <row r="7" spans="1:3">
      <c t="s" r="A7" s="4">
        <v>419</v>
      </c>
      <c t="n" r="B7" s="6">
        <v>27000</v>
      </c>
      <c t="n" r="C7" s="6">
        <v>424000</v>
      </c>
    </row>
    <row r="8" spans="1:3">
      <c t="s" r="A8" s="4">
        <v>420</v>
      </c>
    </row>
    <row r="9" spans="1:3">
      <c t="s" r="A9" s="3">
        <v>415</v>
      </c>
    </row>
    <row r="10" spans="1:3">
      <c t="s" r="A10" s="4">
        <v>416</v>
      </c>
      <c t="n" r="B10" s="6">
        <v>0</v>
      </c>
      <c t="n" r="C10" s="6">
        <v>383000</v>
      </c>
    </row>
    <row r="11" spans="1:3">
      <c t="s" r="A11" s="4">
        <v>417</v>
      </c>
      <c t="n" r="B11" s="6">
        <v>0</v>
      </c>
      <c t="n" r="C11" s="6">
        <v>45000</v>
      </c>
    </row>
    <row r="12" spans="1:3">
      <c t="s" r="A12" s="4">
        <v>418</v>
      </c>
      <c t="n" r="B12" s="6">
        <v>0</v>
      </c>
      <c t="n" r="C12" s="6">
        <v>-428000</v>
      </c>
    </row>
    <row r="13" spans="1:3">
      <c t="s" r="A13" s="4">
        <v>419</v>
      </c>
      <c t="n" r="B13" s="6">
        <v>0</v>
      </c>
      <c t="n" r="C13" s="6">
        <v>0</v>
      </c>
    </row>
    <row r="14" spans="1:3">
      <c t="s" r="A14" s="4">
        <v>421</v>
      </c>
    </row>
    <row r="15" spans="1:3">
      <c t="s" r="A15" s="3">
        <v>415</v>
      </c>
    </row>
    <row r="16" spans="1:3">
      <c t="s" r="A16" s="4">
        <v>416</v>
      </c>
      <c t="n" r="B16" s="6">
        <v>249000</v>
      </c>
      <c t="n" r="C16" s="6">
        <v>583000</v>
      </c>
    </row>
    <row r="17" spans="1:3">
      <c t="s" r="A17" s="4">
        <v>417</v>
      </c>
      <c t="n" r="B17" s="6">
        <v>0</v>
      </c>
      <c t="n" r="C17" s="6">
        <v>0</v>
      </c>
    </row>
    <row r="18" spans="1:3">
      <c t="s" r="A18" s="4">
        <v>418</v>
      </c>
      <c t="n" r="B18" s="6">
        <v>-229000</v>
      </c>
      <c t="n" r="C18" s="6">
        <v>-168000</v>
      </c>
    </row>
    <row r="19" spans="1:3">
      <c t="s" r="A19" s="4">
        <v>419</v>
      </c>
      <c t="n" r="B19" s="6">
        <v>20000</v>
      </c>
      <c t="n" r="C19" s="6">
        <v>415000</v>
      </c>
    </row>
    <row r="20" spans="1:3">
      <c t="s" r="A20" s="4">
        <v>422</v>
      </c>
    </row>
    <row r="21" spans="1:3">
      <c t="s" r="A21" s="3">
        <v>415</v>
      </c>
    </row>
    <row r="22" spans="1:3">
      <c t="s" r="A22" s="4">
        <v>416</v>
      </c>
      <c t="n" r="B22" s="6">
        <v>7000</v>
      </c>
      <c t="n" r="C22" s="6">
        <v>31000</v>
      </c>
    </row>
    <row r="23" spans="1:3">
      <c t="s" r="A23" s="4">
        <v>417</v>
      </c>
      <c t="n" r="B23" s="6">
        <v>0</v>
      </c>
      <c t="n" r="C23" s="6">
        <v>13000</v>
      </c>
    </row>
    <row r="24" spans="1:3">
      <c t="s" r="A24" s="4">
        <v>418</v>
      </c>
      <c t="n" r="B24" s="6">
        <v>0</v>
      </c>
      <c t="n" r="C24" s="6">
        <v>-35000</v>
      </c>
    </row>
    <row r="25" spans="1:3">
      <c t="s" r="A25" s="4">
        <v>419</v>
      </c>
      <c t="n" r="B25" s="7">
        <v>7000</v>
      </c>
      <c t="n" r="C25" s="7">
        <v>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423</v>
      </c>
      <c t="s" r="B1" s="2">
        <v>1</v>
      </c>
    </row>
    <row r="2" spans="1:3">
      <c t="s" r="B2" s="2">
        <v>2</v>
      </c>
      <c t="s" r="C2" s="2">
        <v>424</v>
      </c>
    </row>
    <row r="3" spans="1:3">
      <c t="s" r="A3" s="3">
        <v>425</v>
      </c>
    </row>
    <row r="4" spans="1:3">
      <c t="s" r="A4" s="4">
        <v>426</v>
      </c>
      <c t="s" r="B4" s="4">
        <v>427</v>
      </c>
    </row>
    <row r="5" spans="1:3">
      <c t="s" r="A5" s="4">
        <v>428</v>
      </c>
      <c t="n" r="C5" s="7">
        <v>12000000</v>
      </c>
    </row>
    <row r="6" spans="1:3">
      <c t="s" r="A6" s="4">
        <v>429</v>
      </c>
    </row>
    <row r="7" spans="1:3">
      <c t="s" r="A7" s="3">
        <v>425</v>
      </c>
    </row>
    <row r="8" spans="1:3">
      <c t="s" r="A8" s="4">
        <v>430</v>
      </c>
      <c t="s" r="B8" s="4">
        <v>431</v>
      </c>
    </row>
    <row r="9" spans="1:3">
      <c t="s" r="A9" s="4">
        <v>432</v>
      </c>
      <c t="n" r="B9" s="7">
        <v>12000000</v>
      </c>
    </row>
    <row r="10" spans="1:3">
      <c t="s" r="A10" s="4">
        <v>433</v>
      </c>
      <c t="n" r="B10" s="7">
        <v>2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34</v>
      </c>
      <c t="s" r="B1" s="2">
        <v>2</v>
      </c>
      <c t="s" r="C1" s="2">
        <v>25</v>
      </c>
    </row>
    <row r="2" spans="1:3">
      <c t="s" r="A2" s="3">
        <v>173</v>
      </c>
    </row>
    <row r="3" spans="1:3">
      <c t="s" r="A3" s="4">
        <v>435</v>
      </c>
      <c t="n" r="B3" s="7">
        <v>0</v>
      </c>
      <c t="n" r="C3"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72</v>
      </c>
      <c t="s" r="D1" s="2">
        <v>1</v>
      </c>
    </row>
    <row r="2" spans="1:5">
      <c t="s" r="B2" s="2">
        <v>2</v>
      </c>
      <c t="s" r="C2" s="2">
        <v>73</v>
      </c>
      <c t="s" r="D2" s="2">
        <v>2</v>
      </c>
      <c t="s" r="E2" s="2">
        <v>73</v>
      </c>
    </row>
    <row r="3" spans="1:5">
      <c t="s" r="A3" s="3">
        <v>230</v>
      </c>
    </row>
    <row r="4" spans="1:5">
      <c t="s" r="A4" s="4">
        <v>437</v>
      </c>
      <c t="n" r="B4" s="6">
        <v>24524</v>
      </c>
      <c t="n" r="C4" s="6">
        <v>24020</v>
      </c>
      <c t="n" r="D4" s="6">
        <v>24416</v>
      </c>
      <c t="n" r="E4" s="6">
        <v>23943</v>
      </c>
    </row>
    <row r="5" spans="1:5">
      <c t="s" r="A5" s="4">
        <v>438</v>
      </c>
      <c t="n" r="B5" s="6">
        <v>403</v>
      </c>
      <c t="n" r="C5" s="6">
        <v>265</v>
      </c>
      <c t="n" r="D5" s="6">
        <v>357</v>
      </c>
      <c t="n" r="E5" s="6">
        <v>317</v>
      </c>
    </row>
    <row r="6" spans="1:5">
      <c t="s" r="A6" s="4">
        <v>439</v>
      </c>
      <c t="n" r="B6" s="6">
        <v>24927</v>
      </c>
      <c t="n" r="C6" s="6">
        <v>24285</v>
      </c>
      <c t="n" r="D6" s="6">
        <v>24773</v>
      </c>
      <c t="n" r="E6" s="6">
        <v>242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72</v>
      </c>
      <c t="s" r="D1" s="2">
        <v>1</v>
      </c>
    </row>
    <row r="2" spans="1:5">
      <c t="s" r="B2" s="2">
        <v>2</v>
      </c>
      <c t="s" r="C2" s="2">
        <v>73</v>
      </c>
      <c t="s" r="D2" s="2">
        <v>2</v>
      </c>
      <c t="s" r="E2" s="2">
        <v>73</v>
      </c>
    </row>
    <row r="3" spans="1:5">
      <c t="s" r="A3" s="3">
        <v>441</v>
      </c>
    </row>
    <row r="4" spans="1:5">
      <c t="s" r="A4" s="4">
        <v>442</v>
      </c>
      <c t="s" r="B4" s="4">
        <v>261</v>
      </c>
      <c t="s" r="C4" s="4">
        <v>261</v>
      </c>
      <c t="s" r="D4" s="4">
        <v>261</v>
      </c>
      <c t="s" r="E4" s="4">
        <v>261</v>
      </c>
    </row>
    <row r="5" spans="1:5">
      <c t="s" r="A5" s="4">
        <v>443</v>
      </c>
      <c t="s" r="B5" s="4">
        <v>444</v>
      </c>
      <c t="s" r="C5" s="4">
        <v>445</v>
      </c>
      <c t="s" r="D5" s="4">
        <v>444</v>
      </c>
      <c t="s" r="E5" s="4">
        <v>445</v>
      </c>
    </row>
    <row r="6" spans="1:5">
      <c t="s" r="A6" s="4">
        <v>446</v>
      </c>
      <c t="s" r="B6" s="4">
        <v>447</v>
      </c>
      <c t="s" r="C6" s="4">
        <v>448</v>
      </c>
      <c t="s" r="D6" s="4">
        <v>447</v>
      </c>
      <c t="s" r="E6" s="4">
        <v>448</v>
      </c>
    </row>
    <row r="7" spans="1:5">
      <c t="s" r="A7" s="4">
        <v>449</v>
      </c>
      <c t="s" r="B7" s="4">
        <v>450</v>
      </c>
      <c t="s" r="C7" s="4">
        <v>450</v>
      </c>
      <c t="s" r="D7" s="4">
        <v>450</v>
      </c>
      <c t="s" r="E7" s="4">
        <v>4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1</v>
      </c>
      <c t="s" r="B1" s="2">
        <v>72</v>
      </c>
      <c t="s" r="D1" s="2">
        <v>1</v>
      </c>
    </row>
    <row r="2" spans="1:6">
      <c t="s" r="B2" s="2">
        <v>2</v>
      </c>
      <c t="s" r="C2" s="2">
        <v>452</v>
      </c>
      <c t="s" r="D2" s="2">
        <v>2</v>
      </c>
      <c t="s" r="E2" s="2">
        <v>73</v>
      </c>
      <c t="s" r="F2" s="2">
        <v>453</v>
      </c>
    </row>
    <row r="3" spans="1:6">
      <c t="s" r="A3" s="3">
        <v>454</v>
      </c>
    </row>
    <row r="4" spans="1:6">
      <c t="s" r="A4" s="4">
        <v>455</v>
      </c>
      <c t="n" r="D4" s="6">
        <v>0</v>
      </c>
      <c t="n" r="E4" s="6">
        <v>0</v>
      </c>
    </row>
    <row r="5" spans="1:6">
      <c t="s" r="A5" s="4">
        <v>456</v>
      </c>
      <c t="n" r="F5" s="9">
        <v>20.2</v>
      </c>
    </row>
    <row r="6" spans="1:6">
      <c t="s" r="A6" s="4">
        <v>457</v>
      </c>
      <c t="n" r="B6" s="10">
        <v>1.4</v>
      </c>
      <c t="n" r="C6" s="10">
        <v>0.3</v>
      </c>
      <c t="n" r="D6" s="10">
        <v>1.4</v>
      </c>
      <c t="n" r="E6" s="10">
        <v>1.1</v>
      </c>
    </row>
    <row r="7" spans="1:6">
      <c t="s" r="A7" s="4">
        <v>458</v>
      </c>
    </row>
    <row r="8" spans="1:6">
      <c t="s" r="A8" s="3">
        <v>454</v>
      </c>
    </row>
    <row r="9" spans="1:6">
      <c t="s" r="A9" s="4">
        <v>459</v>
      </c>
      <c t="s" r="D9" s="4">
        <v>460</v>
      </c>
    </row>
    <row r="10" spans="1:6">
      <c t="s" r="A10" s="4">
        <v>461</v>
      </c>
      <c t="s" r="D10" s="4">
        <v>462</v>
      </c>
    </row>
    <row r="11" spans="1:6">
      <c t="s" r="A11" s="4">
        <v>463</v>
      </c>
    </row>
    <row r="12" spans="1:6">
      <c t="s" r="A12" s="3">
        <v>454</v>
      </c>
    </row>
    <row r="13" spans="1:6">
      <c t="s" r="A13" s="4">
        <v>464</v>
      </c>
      <c t="s" r="D13" s="4">
        <v>465</v>
      </c>
    </row>
    <row r="14" spans="1:6">
      <c t="s" r="A14" s="4">
        <v>466</v>
      </c>
    </row>
    <row r="15" spans="1:6">
      <c t="s" r="A15" s="3">
        <v>454</v>
      </c>
    </row>
    <row r="16" spans="1:6">
      <c t="s" r="A16" s="4">
        <v>464</v>
      </c>
      <c t="s" r="D16" s="4">
        <v>337</v>
      </c>
    </row>
    <row r="17" spans="1:6">
      <c t="s" r="A17" s="4">
        <v>467</v>
      </c>
    </row>
    <row r="18" spans="1:6">
      <c t="s" r="A18" s="3">
        <v>454</v>
      </c>
    </row>
    <row r="19" spans="1:6">
      <c t="s" r="A19" s="4">
        <v>464</v>
      </c>
      <c t="s" r="D19" s="4">
        <v>4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469</v>
      </c>
      <c t="s" r="B1" s="2">
        <v>1</v>
      </c>
      <c t="s" r="C1" s="2">
        <v>335</v>
      </c>
    </row>
    <row r="2" spans="1:3">
      <c t="s" r="B2" s="2">
        <v>2</v>
      </c>
      <c t="s" r="C2" s="2">
        <v>25</v>
      </c>
    </row>
    <row r="3" spans="1:3">
      <c t="s" r="A3" s="3">
        <v>470</v>
      </c>
    </row>
    <row r="4" spans="1:3">
      <c t="s" r="A4" s="4">
        <v>471</v>
      </c>
      <c t="n" r="B4" s="6">
        <v>1051867</v>
      </c>
    </row>
    <row r="5" spans="1:3">
      <c t="s" r="A5" s="4">
        <v>472</v>
      </c>
      <c t="n" r="B5" s="6">
        <v>-254922</v>
      </c>
    </row>
    <row r="6" spans="1:3">
      <c t="s" r="A6" s="4">
        <v>473</v>
      </c>
      <c t="n" r="B6" s="6">
        <v>-164038</v>
      </c>
    </row>
    <row r="7" spans="1:3">
      <c t="s" r="A7" s="4">
        <v>474</v>
      </c>
      <c t="n" r="B7" s="6">
        <v>632907</v>
      </c>
      <c t="n" r="C7" s="6">
        <v>1051867</v>
      </c>
    </row>
    <row r="8" spans="1:3">
      <c t="s" r="A8" s="4">
        <v>475</v>
      </c>
      <c t="n" r="B8" s="6">
        <v>562094</v>
      </c>
    </row>
    <row r="9" spans="1:3">
      <c t="s" r="A9" s="3">
        <v>476</v>
      </c>
    </row>
    <row r="10" spans="1:3">
      <c t="s" r="A10" s="4">
        <v>477</v>
      </c>
      <c t="n" r="B10" s="9">
        <v>14.6</v>
      </c>
    </row>
    <row r="11" spans="1:3">
      <c t="s" r="A11" s="4">
        <v>478</v>
      </c>
      <c t="n" r="B11" s="12">
        <v>12.6</v>
      </c>
    </row>
    <row r="12" spans="1:3">
      <c t="s" r="A12" s="4">
        <v>479</v>
      </c>
      <c t="n" r="B12" s="12">
        <v>15.86</v>
      </c>
    </row>
    <row r="13" spans="1:3">
      <c t="s" r="A13" s="4">
        <v>480</v>
      </c>
      <c t="n" r="B13" s="12">
        <v>15.07</v>
      </c>
      <c t="n" r="C13" s="9">
        <v>14.6</v>
      </c>
    </row>
    <row r="14" spans="1:3">
      <c t="s" r="A14" s="4">
        <v>481</v>
      </c>
      <c t="n" r="B14" s="9">
        <v>14.91</v>
      </c>
    </row>
    <row r="15" spans="1:3">
      <c t="s" r="A15" s="4">
        <v>482</v>
      </c>
      <c t="s" r="B15" s="4">
        <v>483</v>
      </c>
      <c t="s" r="C15" s="4">
        <v>484</v>
      </c>
    </row>
    <row r="16" spans="1:3">
      <c t="s" r="A16" s="4">
        <v>485</v>
      </c>
      <c t="s" r="B16" s="4">
        <v>486</v>
      </c>
    </row>
    <row r="17" spans="1:3">
      <c t="s" r="A17" s="4">
        <v>487</v>
      </c>
      <c t="n" r="B17" s="7">
        <v>3248</v>
      </c>
      <c t="n" r="C17" s="7">
        <v>1916</v>
      </c>
    </row>
    <row r="18" spans="1:3">
      <c t="s" r="A18" s="4">
        <v>488</v>
      </c>
      <c t="n" r="B18" s="7">
        <v>29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89</v>
      </c>
      <c t="s" r="B1" s="2">
        <v>1</v>
      </c>
    </row>
    <row r="2" spans="1:2">
      <c t="s" r="B2" s="2">
        <v>490</v>
      </c>
    </row>
    <row r="3" spans="1:2">
      <c t="s" r="A3" s="3">
        <v>491</v>
      </c>
    </row>
    <row r="4" spans="1:2">
      <c t="s" r="A4" s="4">
        <v>492</v>
      </c>
      <c t="n" r="B4" s="6">
        <v>713243</v>
      </c>
    </row>
    <row r="5" spans="1:2">
      <c t="s" r="A5" s="4">
        <v>493</v>
      </c>
      <c t="n" r="B5" s="6">
        <v>441551</v>
      </c>
    </row>
    <row r="6" spans="1:2">
      <c t="s" r="A6" s="4">
        <v>494</v>
      </c>
      <c t="n" r="B6" s="6">
        <v>-246363</v>
      </c>
    </row>
    <row r="7" spans="1:2">
      <c t="s" r="A7" s="4">
        <v>495</v>
      </c>
      <c t="n" r="B7" s="6">
        <v>-32945</v>
      </c>
    </row>
    <row r="8" spans="1:2">
      <c t="s" r="A8" s="4">
        <v>496</v>
      </c>
      <c t="n" r="B8" s="6">
        <v>875486</v>
      </c>
    </row>
    <row r="9" spans="1:2">
      <c t="s" r="A9" s="3">
        <v>497</v>
      </c>
    </row>
    <row r="10" spans="1:2">
      <c t="s" r="A10" s="4">
        <v>498</v>
      </c>
      <c t="n" r="B10" s="9">
        <v>15.99</v>
      </c>
    </row>
    <row r="11" spans="1:2">
      <c t="s" r="A11" s="4">
        <v>499</v>
      </c>
      <c t="n" r="B11" s="12">
        <v>17.02</v>
      </c>
    </row>
    <row r="12" spans="1:2">
      <c t="s" r="A12" s="4">
        <v>500</v>
      </c>
      <c t="n" r="B12" s="12">
        <v>16.43</v>
      </c>
    </row>
    <row r="13" spans="1:2">
      <c t="s" r="A13" s="4">
        <v>501</v>
      </c>
      <c t="n" r="B13" s="12">
        <v>15.18</v>
      </c>
    </row>
    <row r="14" spans="1:2">
      <c t="s" r="A14" s="4">
        <v>502</v>
      </c>
      <c t="n" r="B14" s="9">
        <v>16.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3</v>
      </c>
      <c t="s" r="B1" s="2">
        <v>1</v>
      </c>
    </row>
    <row r="2" spans="1:3">
      <c t="s" r="B2" s="2">
        <v>2</v>
      </c>
      <c t="s" r="C2" s="2">
        <v>73</v>
      </c>
    </row>
    <row r="3" spans="1:3">
      <c t="s" r="A3" s="3">
        <v>504</v>
      </c>
    </row>
    <row r="4" spans="1:3">
      <c t="s" r="A4" s="4">
        <v>505</v>
      </c>
      <c t="n" r="B4" s="6">
        <v>60000</v>
      </c>
    </row>
    <row r="5" spans="1:3">
      <c t="s" r="A5" s="4">
        <v>506</v>
      </c>
      <c t="n" r="B5" s="6">
        <v>67500</v>
      </c>
    </row>
    <row r="6" spans="1:3">
      <c t="s" r="A6" s="4">
        <v>507</v>
      </c>
      <c t="n" r="B6" s="6">
        <v>-13333</v>
      </c>
    </row>
    <row r="7" spans="1:3">
      <c t="s" r="A7" s="4">
        <v>508</v>
      </c>
      <c t="n" r="B7" s="6">
        <v>-6667</v>
      </c>
    </row>
    <row r="8" spans="1:3">
      <c t="s" r="A8" s="4">
        <v>509</v>
      </c>
      <c t="n" r="B8" s="6">
        <v>107500</v>
      </c>
    </row>
    <row r="9" spans="1:3">
      <c t="s" r="A9" s="3">
        <v>510</v>
      </c>
    </row>
    <row r="10" spans="1:3">
      <c t="s" r="A10" s="4">
        <v>511</v>
      </c>
      <c t="n" r="B10" s="9">
        <v>18.35</v>
      </c>
    </row>
    <row r="11" spans="1:3">
      <c t="s" r="A11" s="4">
        <v>512</v>
      </c>
      <c t="n" r="B11" s="12">
        <v>8.52</v>
      </c>
      <c t="n" r="C11" s="9">
        <v>18.35</v>
      </c>
    </row>
    <row r="12" spans="1:3">
      <c t="s" r="A12" s="4">
        <v>513</v>
      </c>
      <c t="n" r="B12" s="12">
        <v>18.04</v>
      </c>
    </row>
    <row r="13" spans="1:3">
      <c t="s" r="A13" s="4">
        <v>514</v>
      </c>
      <c t="n" r="B13" s="12">
        <v>18.04</v>
      </c>
    </row>
    <row r="14" spans="1:3">
      <c t="s" r="A14" s="4">
        <v>515</v>
      </c>
      <c t="n" r="B14" s="9">
        <v>12.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6</v>
      </c>
      <c t="s" r="B1" s="2">
        <v>1</v>
      </c>
    </row>
    <row r="2" spans="1:3">
      <c t="s" r="B2" s="2">
        <v>2</v>
      </c>
      <c t="s" r="C2" s="2">
        <v>73</v>
      </c>
    </row>
    <row r="3" spans="1:3">
      <c t="s" r="A3" s="3">
        <v>454</v>
      </c>
    </row>
    <row r="4" spans="1:3">
      <c t="s" r="A4" s="4">
        <v>517</v>
      </c>
      <c t="n" r="B4" s="9">
        <v>8.52</v>
      </c>
      <c t="n" r="C4" s="9">
        <v>18.35</v>
      </c>
    </row>
    <row r="5" spans="1:3">
      <c t="s" r="A5" s="4">
        <v>449</v>
      </c>
      <c t="s" r="B5" s="4">
        <v>450</v>
      </c>
      <c t="s" r="C5" s="4">
        <v>450</v>
      </c>
    </row>
    <row r="6" spans="1:3">
      <c t="s" r="A6" s="4">
        <v>446</v>
      </c>
      <c t="s" r="B6" s="4">
        <v>518</v>
      </c>
    </row>
    <row r="7" spans="1:3">
      <c t="s" r="A7" s="4">
        <v>519</v>
      </c>
      <c t="s" r="C7" s="4">
        <v>520</v>
      </c>
    </row>
    <row r="8" spans="1:3">
      <c t="s" r="A8" s="4">
        <v>521</v>
      </c>
      <c t="s" r="C8" s="4">
        <v>522</v>
      </c>
    </row>
    <row r="9" spans="1:3">
      <c t="s" r="A9" s="4">
        <v>523</v>
      </c>
      <c t="s" r="B9" s="4">
        <v>524</v>
      </c>
      <c t="s" r="C9" s="4">
        <v>525</v>
      </c>
    </row>
    <row r="10" spans="1:3">
      <c t="s" r="A10" s="4">
        <v>526</v>
      </c>
      <c t="s" r="B10" s="4">
        <v>527</v>
      </c>
      <c t="s" r="C10" s="4">
        <v>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3</v>
      </c>
    </row>
    <row r="3" spans="1:3">
      <c t="s" r="A3" s="3">
        <v>112</v>
      </c>
    </row>
    <row r="4" spans="1:3">
      <c t="s" r="A4" s="4">
        <v>98</v>
      </c>
      <c t="n" r="B4" s="7">
        <v>9498</v>
      </c>
      <c t="n" r="C4" s="7">
        <v>3900</v>
      </c>
    </row>
    <row r="5" spans="1:3">
      <c t="s" r="A5" s="3">
        <v>113</v>
      </c>
    </row>
    <row r="6" spans="1:3">
      <c t="s" r="A6" s="4">
        <v>114</v>
      </c>
      <c t="n" r="B6" s="6">
        <v>4305</v>
      </c>
      <c t="n" r="C6" s="6">
        <v>4555</v>
      </c>
    </row>
    <row r="7" spans="1:3">
      <c t="s" r="A7" s="4">
        <v>115</v>
      </c>
      <c t="n" r="B7" s="6">
        <v>3432</v>
      </c>
      <c t="n" r="C7" s="6">
        <v>2982</v>
      </c>
    </row>
    <row r="8" spans="1:3">
      <c t="s" r="A8" s="4">
        <v>116</v>
      </c>
      <c t="n" r="B8" s="6">
        <v>128</v>
      </c>
      <c t="n" r="C8" s="6">
        <v>501</v>
      </c>
    </row>
    <row r="9" spans="1:3">
      <c t="s" r="A9" s="4">
        <v>117</v>
      </c>
      <c t="n" r="B9" s="6">
        <v>1046</v>
      </c>
      <c t="n" r="C9" s="6">
        <v>1298</v>
      </c>
    </row>
    <row r="10" spans="1:3">
      <c t="s" r="A10" s="4">
        <v>118</v>
      </c>
      <c t="n" r="B10" s="6">
        <v>-30</v>
      </c>
      <c t="n" r="C10" s="6">
        <v>136</v>
      </c>
    </row>
    <row r="11" spans="1:3">
      <c t="s" r="A11" s="4">
        <v>119</v>
      </c>
      <c t="n" r="B11" s="6">
        <v>95</v>
      </c>
      <c t="n" r="C11" s="6">
        <v>93</v>
      </c>
    </row>
    <row r="12" spans="1:3">
      <c t="s" r="A12" s="3">
        <v>120</v>
      </c>
    </row>
    <row r="13" spans="1:3">
      <c t="s" r="A13" s="4">
        <v>121</v>
      </c>
      <c t="n" r="B13" s="6">
        <v>-14277</v>
      </c>
      <c t="n" r="C13" s="6">
        <v>-19030</v>
      </c>
    </row>
    <row r="14" spans="1:3">
      <c t="s" r="A14" s="4">
        <v>30</v>
      </c>
      <c t="n" r="B14" s="6">
        <v>6457</v>
      </c>
      <c t="n" r="C14" s="6">
        <v>-8442</v>
      </c>
    </row>
    <row r="15" spans="1:3">
      <c t="s" r="A15" s="4">
        <v>31</v>
      </c>
      <c t="n" r="B15" s="6">
        <v>-6737</v>
      </c>
      <c t="n" r="C15" s="6">
        <v>339</v>
      </c>
    </row>
    <row r="16" spans="1:3">
      <c t="s" r="A16" s="4">
        <v>32</v>
      </c>
      <c t="n" r="B16" s="6">
        <v>-151</v>
      </c>
      <c t="n" r="C16" s="6">
        <v>2735</v>
      </c>
    </row>
    <row r="17" spans="1:3">
      <c t="s" r="A17" s="4">
        <v>122</v>
      </c>
      <c t="n" r="B17" s="6">
        <v>-1511</v>
      </c>
      <c t="n" r="C17" s="6">
        <v>4283</v>
      </c>
    </row>
    <row r="18" spans="1:3">
      <c t="s" r="A18" s="4">
        <v>43</v>
      </c>
      <c t="n" r="B18" s="6">
        <v>12080</v>
      </c>
      <c t="n" r="C18" s="6">
        <v>-579</v>
      </c>
    </row>
    <row r="19" spans="1:3">
      <c t="s" r="A19" s="4">
        <v>45</v>
      </c>
      <c t="n" r="B19" s="6">
        <v>-1115</v>
      </c>
      <c t="n" r="C19" s="6">
        <v>72</v>
      </c>
    </row>
    <row r="20" spans="1:3">
      <c t="s" r="A20" s="4">
        <v>123</v>
      </c>
      <c t="n" r="B20" s="6">
        <v>13220</v>
      </c>
      <c t="n" r="C20" s="6">
        <v>-7157</v>
      </c>
    </row>
    <row r="21" spans="1:3">
      <c t="s" r="A21" s="3">
        <v>124</v>
      </c>
    </row>
    <row r="22" spans="1:3">
      <c t="s" r="A22" s="4">
        <v>125</v>
      </c>
      <c t="n" r="C22" s="6">
        <v>2383</v>
      </c>
    </row>
    <row r="23" spans="1:3">
      <c t="s" r="A23" s="4">
        <v>126</v>
      </c>
      <c t="n" r="B23" s="6">
        <v>21816</v>
      </c>
      <c t="n" r="C23" s="6">
        <v>15836</v>
      </c>
    </row>
    <row r="24" spans="1:3">
      <c t="s" r="A24" s="4">
        <v>127</v>
      </c>
      <c t="n" r="B24" s="6">
        <v>-12880</v>
      </c>
      <c t="n" r="C24" s="6">
        <v>-17561</v>
      </c>
    </row>
    <row r="25" spans="1:3">
      <c t="s" r="A25" s="4">
        <v>128</v>
      </c>
      <c t="n" r="B25" s="6">
        <v>-2528</v>
      </c>
      <c t="n" r="C25" s="6">
        <v>-1043</v>
      </c>
    </row>
    <row r="26" spans="1:3">
      <c t="s" r="A26" s="4">
        <v>129</v>
      </c>
      <c t="n" r="B26" s="6">
        <v>6408</v>
      </c>
      <c t="n" r="C26" s="6">
        <v>-385</v>
      </c>
    </row>
    <row r="27" spans="1:3">
      <c t="s" r="A27" s="3">
        <v>130</v>
      </c>
    </row>
    <row r="28" spans="1:3">
      <c t="s" r="A28" s="4">
        <v>131</v>
      </c>
      <c t="n" r="B28" s="6">
        <v>-315</v>
      </c>
      <c t="n" r="C28" s="6">
        <v>-417</v>
      </c>
    </row>
    <row r="29" spans="1:3">
      <c t="s" r="A29" s="4">
        <v>132</v>
      </c>
      <c t="n" r="B29" s="6">
        <v>3466</v>
      </c>
      <c t="n" r="C29" s="6">
        <v>2500</v>
      </c>
    </row>
    <row r="30" spans="1:3">
      <c t="s" r="A30" s="4">
        <v>133</v>
      </c>
      <c t="n" r="B30" s="6">
        <v>-1288</v>
      </c>
      <c t="n" r="C30" s="6">
        <v>-1015</v>
      </c>
    </row>
    <row r="31" spans="1:3">
      <c t="s" r="A31" s="4">
        <v>134</v>
      </c>
      <c t="n" r="C31" s="6">
        <v>-1721</v>
      </c>
    </row>
    <row r="32" spans="1:3">
      <c t="s" r="A32" s="4">
        <v>135</v>
      </c>
      <c t="n" r="B32" s="6">
        <v>1863</v>
      </c>
      <c t="n" r="C32" s="6">
        <v>-653</v>
      </c>
    </row>
    <row r="33" spans="1:3">
      <c t="s" r="A33" s="4">
        <v>136</v>
      </c>
      <c t="n" r="B33" s="6">
        <v>387</v>
      </c>
      <c t="n" r="C33" s="6">
        <v>-60</v>
      </c>
    </row>
    <row r="34" spans="1:3">
      <c t="s" r="A34" s="4">
        <v>137</v>
      </c>
      <c t="n" r="B34" s="6">
        <v>21878</v>
      </c>
      <c t="n" r="C34" s="6">
        <v>-8255</v>
      </c>
    </row>
    <row r="35" spans="1:3">
      <c t="s" r="A35" s="4">
        <v>138</v>
      </c>
      <c t="n" r="B35" s="6">
        <v>38154</v>
      </c>
      <c t="n" r="C35" s="6">
        <v>34676</v>
      </c>
    </row>
    <row r="36" spans="1:3">
      <c t="s" r="A36" s="4">
        <v>139</v>
      </c>
      <c t="n" r="B36" s="6">
        <v>60032</v>
      </c>
      <c t="n" r="C36" s="6">
        <v>26421</v>
      </c>
    </row>
    <row r="37" spans="1:3">
      <c t="s" r="A37" s="3">
        <v>140</v>
      </c>
    </row>
    <row r="38" spans="1:3">
      <c t="s" r="A38" s="4">
        <v>141</v>
      </c>
      <c t="n" r="B38" s="6">
        <v>212</v>
      </c>
      <c t="n" r="C38" s="7">
        <v>1103</v>
      </c>
    </row>
    <row r="39" spans="1:3">
      <c t="s" r="A39" s="4">
        <v>142</v>
      </c>
      <c t="n" r="B39" s="7">
        <v>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9</v>
      </c>
      <c t="s" r="B1" s="2">
        <v>72</v>
      </c>
      <c t="s" r="D1" s="2">
        <v>1</v>
      </c>
    </row>
    <row r="2" spans="1:5">
      <c t="s" r="B2" s="2">
        <v>2</v>
      </c>
      <c t="s" r="C2" s="2">
        <v>73</v>
      </c>
      <c t="s" r="D2" s="2">
        <v>2</v>
      </c>
      <c t="s" r="E2" s="2">
        <v>73</v>
      </c>
    </row>
    <row r="3" spans="1:5">
      <c t="s" r="A3" s="3">
        <v>530</v>
      </c>
    </row>
    <row r="4" spans="1:5">
      <c t="s" r="A4" s="4">
        <v>531</v>
      </c>
      <c t="n" r="B4" s="7">
        <v>1743</v>
      </c>
      <c t="n" r="C4" s="7">
        <v>1411</v>
      </c>
      <c t="n" r="D4" s="7">
        <v>3432</v>
      </c>
      <c t="n" r="E4" s="7">
        <v>2982</v>
      </c>
    </row>
    <row r="5" spans="1:5">
      <c t="s" r="A5" s="4">
        <v>532</v>
      </c>
    </row>
    <row r="6" spans="1:5">
      <c t="s" r="A6" s="3">
        <v>530</v>
      </c>
    </row>
    <row r="7" spans="1:5">
      <c t="s" r="A7" s="4">
        <v>531</v>
      </c>
      <c t="n" r="B7" s="6">
        <v>89</v>
      </c>
      <c t="n" r="C7" s="6">
        <v>60</v>
      </c>
      <c t="n" r="D7" s="6">
        <v>156</v>
      </c>
      <c t="n" r="E7" s="6">
        <v>132</v>
      </c>
    </row>
    <row r="8" spans="1:5">
      <c t="s" r="A8" s="4">
        <v>533</v>
      </c>
    </row>
    <row r="9" spans="1:5">
      <c t="s" r="A9" s="3">
        <v>530</v>
      </c>
    </row>
    <row r="10" spans="1:5">
      <c t="s" r="A10" s="4">
        <v>531</v>
      </c>
      <c t="n" r="B10" s="6">
        <v>114</v>
      </c>
      <c t="n" r="C10" s="6">
        <v>45</v>
      </c>
      <c t="n" r="D10" s="6">
        <v>218</v>
      </c>
      <c t="n" r="E10" s="6">
        <v>91</v>
      </c>
    </row>
    <row r="11" spans="1:5">
      <c t="s" r="A11" s="4">
        <v>534</v>
      </c>
    </row>
    <row r="12" spans="1:5">
      <c t="s" r="A12" s="3">
        <v>530</v>
      </c>
    </row>
    <row r="13" spans="1:5">
      <c t="s" r="A13" s="4">
        <v>531</v>
      </c>
      <c t="n" r="B13" s="6">
        <v>313</v>
      </c>
      <c t="n" r="C13" s="6">
        <v>215</v>
      </c>
      <c t="n" r="D13" s="6">
        <v>598</v>
      </c>
      <c t="n" r="E13" s="6">
        <v>496</v>
      </c>
    </row>
    <row r="14" spans="1:5">
      <c t="s" r="A14" s="4">
        <v>535</v>
      </c>
    </row>
    <row r="15" spans="1:5">
      <c t="s" r="A15" s="3">
        <v>530</v>
      </c>
    </row>
    <row r="16" spans="1:5">
      <c t="s" r="A16" s="4">
        <v>531</v>
      </c>
      <c t="n" r="B16" s="6">
        <v>463</v>
      </c>
      <c t="n" r="C16" s="6">
        <v>393</v>
      </c>
      <c t="n" r="D16" s="6">
        <v>955</v>
      </c>
      <c t="n" r="E16" s="6">
        <v>892</v>
      </c>
    </row>
    <row r="17" spans="1:5">
      <c t="s" r="A17" s="4">
        <v>536</v>
      </c>
    </row>
    <row r="18" spans="1:5">
      <c t="s" r="A18" s="3">
        <v>530</v>
      </c>
    </row>
    <row r="19" spans="1:5">
      <c t="s" r="A19" s="4">
        <v>531</v>
      </c>
      <c t="n" r="B19" s="7">
        <v>764</v>
      </c>
      <c t="n" r="C19" s="7">
        <v>698</v>
      </c>
      <c t="n" r="D19" s="7">
        <v>1505</v>
      </c>
      <c t="n" r="E19" s="7">
        <v>13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537</v>
      </c>
      <c t="s" r="B1" s="2">
        <v>72</v>
      </c>
      <c t="s" r="D1" s="2">
        <v>1</v>
      </c>
    </row>
    <row r="2" spans="1:5">
      <c t="s" r="B2" s="2">
        <v>2</v>
      </c>
      <c t="s" r="C2" s="2">
        <v>73</v>
      </c>
      <c t="s" r="D2" s="2">
        <v>2</v>
      </c>
      <c t="s" r="E2" s="2">
        <v>73</v>
      </c>
    </row>
    <row r="3" spans="1:5">
      <c t="s" r="A3" s="3">
        <v>182</v>
      </c>
    </row>
    <row r="4" spans="1:5">
      <c t="s" r="A4" s="4">
        <v>97</v>
      </c>
      <c t="n" r="B4" s="7">
        <v>856</v>
      </c>
      <c t="n" r="C4" s="7">
        <v>817</v>
      </c>
      <c t="n" r="D4" s="7">
        <v>1236</v>
      </c>
      <c t="n" r="E4" s="7">
        <v>11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38</v>
      </c>
      <c t="s" r="B1" s="2">
        <v>72</v>
      </c>
      <c t="s" r="D1" s="2">
        <v>1</v>
      </c>
    </row>
    <row r="2" spans="1:5">
      <c t="s" r="B2" s="2">
        <v>2</v>
      </c>
      <c t="s" r="C2" s="2">
        <v>73</v>
      </c>
      <c t="s" r="D2" s="2">
        <v>2</v>
      </c>
      <c t="s" r="E2" s="2">
        <v>73</v>
      </c>
    </row>
    <row r="3" spans="1:5">
      <c t="s" r="A3" s="3">
        <v>539</v>
      </c>
    </row>
    <row r="4" spans="1:5">
      <c t="s" r="A4" s="4">
        <v>97</v>
      </c>
      <c t="n" r="B4" s="7">
        <v>856</v>
      </c>
      <c t="n" r="C4" s="7">
        <v>817</v>
      </c>
      <c t="n" r="D4" s="7">
        <v>1236</v>
      </c>
      <c t="n" r="E4" s="7">
        <v>1134</v>
      </c>
    </row>
    <row r="5" spans="1:5">
      <c t="s" r="A5" s="4">
        <v>540</v>
      </c>
      <c t="n" r="B5" s="7">
        <v>100</v>
      </c>
      <c t="n" r="D5" s="7">
        <v>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541</v>
      </c>
      <c t="s" r="B1" s="2">
        <v>72</v>
      </c>
      <c t="s" r="D1" s="2">
        <v>1</v>
      </c>
    </row>
    <row r="2" spans="1:5">
      <c t="s" r="B2" s="2">
        <v>298</v>
      </c>
      <c t="s" r="C2" s="2">
        <v>542</v>
      </c>
      <c t="s" r="D2" s="2">
        <v>543</v>
      </c>
      <c t="s" r="E2" s="2">
        <v>542</v>
      </c>
    </row>
    <row r="3" spans="1:5">
      <c t="s" r="A3" s="3">
        <v>544</v>
      </c>
    </row>
    <row r="4" spans="1:5">
      <c t="s" r="A4" s="4">
        <v>545</v>
      </c>
      <c t="n" r="D4" s="6">
        <v>1</v>
      </c>
    </row>
    <row r="5" spans="1:5">
      <c t="s" r="A5" s="3">
        <v>74</v>
      </c>
    </row>
    <row r="6" spans="1:5">
      <c t="s" r="A6" s="4">
        <v>77</v>
      </c>
      <c t="n" r="B6" s="7">
        <v>55767</v>
      </c>
      <c t="n" r="C6" s="7">
        <v>48629</v>
      </c>
      <c t="n" r="D6" s="7">
        <v>103256</v>
      </c>
      <c t="n" r="E6" s="7">
        <v>99005</v>
      </c>
    </row>
    <row r="7" spans="1:5">
      <c t="s" r="A7" s="4">
        <v>546</v>
      </c>
    </row>
    <row r="8" spans="1:5">
      <c t="s" r="A8" s="3">
        <v>74</v>
      </c>
    </row>
    <row r="9" spans="1:5">
      <c t="s" r="A9" s="4">
        <v>77</v>
      </c>
      <c t="n" r="B9" s="6">
        <v>8904</v>
      </c>
      <c t="n" r="C9" s="6">
        <v>15052</v>
      </c>
      <c t="n" r="D9" s="6">
        <v>16095</v>
      </c>
      <c t="n" r="E9" s="6">
        <v>24130</v>
      </c>
    </row>
    <row r="10" spans="1:5">
      <c t="s" r="A10" s="4">
        <v>547</v>
      </c>
    </row>
    <row r="11" spans="1:5">
      <c t="s" r="A11" s="3">
        <v>74</v>
      </c>
    </row>
    <row r="12" spans="1:5">
      <c t="s" r="A12" s="4">
        <v>77</v>
      </c>
      <c t="n" r="B12" s="6">
        <v>4468</v>
      </c>
      <c t="n" r="C12" s="6">
        <v>7370</v>
      </c>
      <c t="n" r="D12" s="6">
        <v>12904</v>
      </c>
      <c t="n" r="E12" s="6">
        <v>22013</v>
      </c>
    </row>
    <row r="13" spans="1:5">
      <c t="s" r="A13" s="4">
        <v>548</v>
      </c>
    </row>
    <row r="14" spans="1:5">
      <c t="s" r="A14" s="3">
        <v>74</v>
      </c>
    </row>
    <row r="15" spans="1:5">
      <c t="s" r="A15" s="4">
        <v>77</v>
      </c>
      <c t="n" r="B15" s="6">
        <v>13009</v>
      </c>
      <c t="n" r="C15" s="6">
        <v>10090</v>
      </c>
      <c t="n" r="D15" s="6">
        <v>19515</v>
      </c>
      <c t="n" r="E15" s="6">
        <v>12887</v>
      </c>
    </row>
    <row r="16" spans="1:5">
      <c t="s" r="A16" s="4">
        <v>549</v>
      </c>
    </row>
    <row r="17" spans="1:5">
      <c t="s" r="A17" s="3">
        <v>74</v>
      </c>
    </row>
    <row r="18" spans="1:5">
      <c t="s" r="A18" s="4">
        <v>77</v>
      </c>
      <c t="n" r="B18" s="6">
        <v>5151</v>
      </c>
      <c t="n" r="C18" s="6">
        <v>9414</v>
      </c>
      <c t="n" r="D18" s="6">
        <v>10629</v>
      </c>
      <c t="n" r="E18" s="6">
        <v>23842</v>
      </c>
    </row>
    <row r="19" spans="1:5">
      <c t="s" r="A19" s="4">
        <v>550</v>
      </c>
    </row>
    <row r="20" spans="1:5">
      <c t="s" r="A20" s="3">
        <v>74</v>
      </c>
    </row>
    <row r="21" spans="1:5">
      <c t="s" r="A21" s="4">
        <v>77</v>
      </c>
      <c t="n" r="B21" s="6">
        <v>16617</v>
      </c>
      <c t="n" r="C21" s="6">
        <v>1625</v>
      </c>
      <c t="n" r="D21" s="6">
        <v>26519</v>
      </c>
      <c t="n" r="E21" s="6">
        <v>5626</v>
      </c>
    </row>
    <row r="22" spans="1:5">
      <c t="s" r="A22" s="4">
        <v>422</v>
      </c>
    </row>
    <row r="23" spans="1:5">
      <c t="s" r="A23" s="3">
        <v>74</v>
      </c>
    </row>
    <row r="24" spans="1:5">
      <c t="s" r="A24" s="4">
        <v>77</v>
      </c>
      <c t="n" r="B24" s="7">
        <v>7618</v>
      </c>
      <c t="n" r="C24" s="7">
        <v>5078</v>
      </c>
      <c t="n" r="D24" s="7">
        <v>17594</v>
      </c>
      <c t="n" r="E24" s="7">
        <v>105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25</v>
      </c>
    </row>
    <row r="2" spans="1:3">
      <c t="s" r="A2" s="3">
        <v>552</v>
      </c>
    </row>
    <row r="3" spans="1:3">
      <c t="s" r="A3" s="4">
        <v>553</v>
      </c>
      <c t="n" r="B3" s="7">
        <v>43484</v>
      </c>
      <c t="n" r="C3" s="7">
        <v>44493</v>
      </c>
    </row>
    <row r="4" spans="1:3">
      <c t="s" r="A4" s="4">
        <v>546</v>
      </c>
    </row>
    <row r="5" spans="1:3">
      <c t="s" r="A5" s="3">
        <v>552</v>
      </c>
    </row>
    <row r="6" spans="1:3">
      <c t="s" r="A6" s="4">
        <v>553</v>
      </c>
      <c t="n" r="B6" s="6">
        <v>41809</v>
      </c>
      <c t="n" r="C6" s="6">
        <v>42581</v>
      </c>
    </row>
    <row r="7" spans="1:3">
      <c t="s" r="A7" s="4">
        <v>554</v>
      </c>
    </row>
    <row r="8" spans="1:3">
      <c t="s" r="A8" s="3">
        <v>552</v>
      </c>
    </row>
    <row r="9" spans="1:3">
      <c t="s" r="A9" s="4">
        <v>553</v>
      </c>
      <c t="n" r="B9" s="6">
        <v>60</v>
      </c>
      <c t="n" r="C9" s="6">
        <v>59</v>
      </c>
    </row>
    <row r="10" spans="1:3">
      <c t="s" r="A10" s="4">
        <v>547</v>
      </c>
    </row>
    <row r="11" spans="1:3">
      <c t="s" r="A11" s="3">
        <v>552</v>
      </c>
    </row>
    <row r="12" spans="1:3">
      <c t="s" r="A12" s="4">
        <v>553</v>
      </c>
      <c t="n" r="B12" s="6">
        <v>623</v>
      </c>
      <c t="n" r="C12" s="6">
        <v>697</v>
      </c>
    </row>
    <row r="13" spans="1:3">
      <c t="s" r="A13" s="4">
        <v>555</v>
      </c>
    </row>
    <row r="14" spans="1:3">
      <c t="s" r="A14" s="3">
        <v>552</v>
      </c>
    </row>
    <row r="15" spans="1:3">
      <c t="s" r="A15" s="4">
        <v>553</v>
      </c>
      <c t="n" r="B15" s="7">
        <v>992</v>
      </c>
      <c t="n" r="C15" s="7">
        <v>11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6</v>
      </c>
      <c t="s" r="B1" s="2">
        <v>1</v>
      </c>
      <c t="s" r="C1" s="2">
        <v>335</v>
      </c>
    </row>
    <row r="2" spans="1:3">
      <c t="s" r="B2" s="2">
        <v>2</v>
      </c>
      <c t="s" r="C2" s="2">
        <v>25</v>
      </c>
    </row>
    <row r="3" spans="1:3">
      <c t="s" r="A3" s="4">
        <v>557</v>
      </c>
    </row>
    <row r="4" spans="1:3">
      <c t="s" r="A4" s="3">
        <v>252</v>
      </c>
    </row>
    <row r="5" spans="1:3">
      <c t="s" r="A5" s="4">
        <v>252</v>
      </c>
      <c t="s" r="B5" s="4">
        <v>558</v>
      </c>
    </row>
    <row r="6" spans="1:3">
      <c t="s" r="A6" s="4">
        <v>559</v>
      </c>
    </row>
    <row r="7" spans="1:3">
      <c t="s" r="A7" s="3">
        <v>252</v>
      </c>
    </row>
    <row r="8" spans="1:3">
      <c t="s" r="A8" s="4">
        <v>252</v>
      </c>
      <c t="s" r="C8" s="4">
        <v>560</v>
      </c>
    </row>
    <row r="9" spans="1:3">
      <c t="s" r="A9" s="4">
        <v>561</v>
      </c>
    </row>
    <row r="10" spans="1:3">
      <c t="s" r="A10" s="3">
        <v>252</v>
      </c>
    </row>
    <row r="11" spans="1:3">
      <c t="s" r="A11" s="4">
        <v>252</v>
      </c>
      <c t="s" r="B11" s="4">
        <v>562</v>
      </c>
    </row>
    <row r="12" spans="1:3">
      <c t="s" r="A12" s="4">
        <v>563</v>
      </c>
    </row>
    <row r="13" spans="1:3">
      <c t="s" r="A13" s="3">
        <v>252</v>
      </c>
    </row>
    <row r="14" spans="1:3">
      <c t="s" r="A14" s="4">
        <v>252</v>
      </c>
      <c t="s" r="B14" s="4">
        <v>564</v>
      </c>
      <c t="s" r="C14" s="4">
        <v>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6</v>
      </c>
      <c t="s" r="B1" s="2">
        <v>72</v>
      </c>
      <c t="s" r="D1" s="2">
        <v>1</v>
      </c>
    </row>
    <row r="2" spans="1:5">
      <c t="s" r="B2" s="2">
        <v>2</v>
      </c>
      <c t="s" r="C2" s="2">
        <v>73</v>
      </c>
      <c t="s" r="D2" s="2">
        <v>2</v>
      </c>
      <c t="s" r="E2" s="2">
        <v>73</v>
      </c>
    </row>
    <row r="3" spans="1:5">
      <c t="s" r="A3" s="4">
        <v>557</v>
      </c>
    </row>
    <row r="4" spans="1:5">
      <c t="s" r="A4" s="3">
        <v>74</v>
      </c>
    </row>
    <row r="5" spans="1:5">
      <c t="s" r="A5" s="4">
        <v>254</v>
      </c>
      <c t="s" r="B5" s="4">
        <v>567</v>
      </c>
      <c t="s" r="C5" s="4">
        <v>568</v>
      </c>
      <c t="s" r="D5" s="4">
        <v>569</v>
      </c>
      <c t="s" r="E5" s="4">
        <v>570</v>
      </c>
    </row>
    <row r="6" spans="1:5">
      <c t="s" r="A6" s="4">
        <v>571</v>
      </c>
    </row>
    <row r="7" spans="1:5">
      <c t="s" r="A7" s="3">
        <v>74</v>
      </c>
    </row>
    <row r="8" spans="1:5">
      <c t="s" r="A8" s="4">
        <v>254</v>
      </c>
      <c t="s" r="B8" s="4">
        <v>572</v>
      </c>
      <c t="s" r="D8" s="4">
        <v>573</v>
      </c>
    </row>
    <row r="9" spans="1:5">
      <c t="s" r="A9" s="4">
        <v>574</v>
      </c>
    </row>
    <row r="10" spans="1:5">
      <c t="s" r="A10" s="3">
        <v>74</v>
      </c>
    </row>
    <row r="11" spans="1:5">
      <c t="s" r="A11" s="4">
        <v>254</v>
      </c>
      <c t="s" r="C11" s="4">
        <v>575</v>
      </c>
      <c t="s" r="E11" s="4">
        <v>576</v>
      </c>
    </row>
    <row r="12" spans="1:5">
      <c t="s" r="A12" s="4">
        <v>563</v>
      </c>
    </row>
    <row r="13" spans="1:5">
      <c t="s" r="A13" s="3">
        <v>74</v>
      </c>
    </row>
    <row r="14" spans="1:5">
      <c t="s" r="A14" s="4">
        <v>254</v>
      </c>
      <c t="s" r="D14" s="4">
        <v>577</v>
      </c>
    </row>
    <row r="15" spans="1:5">
      <c t="s" r="A15" s="4">
        <v>559</v>
      </c>
    </row>
    <row r="16" spans="1:5">
      <c t="s" r="A16" s="3">
        <v>74</v>
      </c>
    </row>
    <row r="17" spans="1:5">
      <c t="s" r="A17" s="4">
        <v>254</v>
      </c>
      <c t="s" r="C17" s="4">
        <v>578</v>
      </c>
      <c t="s" r="E17" s="4">
        <v>579</v>
      </c>
    </row>
    <row r="18" spans="1:5">
      <c t="s" r="A18" s="4">
        <v>580</v>
      </c>
    </row>
    <row r="19" spans="1:5">
      <c t="s" r="A19" s="3">
        <v>74</v>
      </c>
    </row>
    <row r="20" spans="1:5">
      <c t="s" r="A20" s="4">
        <v>254</v>
      </c>
      <c t="s" r="E20" s="4">
        <v>5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Recent Accounting Pronouncement</vt:lpstr>
      <vt:lpstr>Fair Value Measurements and Dis</vt:lpstr>
      <vt:lpstr>Cash and Investments</vt:lpstr>
      <vt:lpstr>Accounts Receivable</vt:lpstr>
      <vt:lpstr>Financial Statement Components</vt:lpstr>
      <vt:lpstr>Goodwill and Intangible Assets</vt:lpstr>
      <vt:lpstr>Warranties</vt:lpstr>
      <vt:lpstr>Restructuring</vt:lpstr>
      <vt:lpstr>Line of Credit and Debt Obligat</vt:lpstr>
      <vt:lpstr>Commitments and Contingencies</vt:lpstr>
      <vt:lpstr>Net Income Per Share</vt:lpstr>
      <vt:lpstr>Stockholders' Equity and Stock-</vt:lpstr>
      <vt:lpstr>Income Taxes</vt:lpstr>
      <vt:lpstr>Segment, Geographic, Product an</vt:lpstr>
      <vt:lpstr>Nature of Business and Basis 22</vt:lpstr>
      <vt:lpstr>Fair Value Measurements and D23</vt:lpstr>
      <vt:lpstr>Cash and Investments (Tables)</vt:lpstr>
      <vt:lpstr>Financial Statement Components </vt:lpstr>
      <vt:lpstr>Goodwill and Intangible Assets </vt:lpstr>
      <vt:lpstr>Warranties (Tables)</vt:lpstr>
      <vt:lpstr>Restructuring (Tables)</vt:lpstr>
      <vt:lpstr>Net Income Per Share (Tables)</vt:lpstr>
      <vt:lpstr>Stockholders' Equity and Stoc30</vt:lpstr>
      <vt:lpstr>Income Taxes (Tables)</vt:lpstr>
      <vt:lpstr>Segment, Geographic, Product 32</vt:lpstr>
      <vt:lpstr>Nature of Business and Basis 33</vt:lpstr>
      <vt:lpstr>Fair Value Measurements and D34</vt:lpstr>
      <vt:lpstr>Fair Value Measurements and D35</vt:lpstr>
      <vt:lpstr>Fair Value Measurements and D36</vt:lpstr>
      <vt:lpstr>Fair Value Measurements and D37</vt:lpstr>
      <vt:lpstr>Cash and Investments (Details)</vt:lpstr>
      <vt:lpstr>Cash and Investments - Addition</vt:lpstr>
      <vt:lpstr>Accounts Receivable - Textual (</vt:lpstr>
      <vt:lpstr>Financial Statement Component41</vt:lpstr>
      <vt:lpstr>Financial Statement Component42</vt:lpstr>
      <vt:lpstr>Goodwill and Intangible Asset43</vt:lpstr>
      <vt:lpstr>Goodwill and Intangible Asset44</vt:lpstr>
      <vt:lpstr>Goodwill and Intangible Asset45</vt:lpstr>
      <vt:lpstr>Goodwill and Intangible Asset46</vt:lpstr>
      <vt:lpstr>Warranties - Textual (Details)</vt:lpstr>
      <vt:lpstr>Warranties (Details)</vt:lpstr>
      <vt:lpstr>Restructuring - Textual (Detail</vt:lpstr>
      <vt:lpstr>Restructuring (Details)</vt:lpstr>
      <vt:lpstr>Line of Credit and Debt Oblig51</vt:lpstr>
      <vt:lpstr>Commitments and Contingencies -</vt:lpstr>
      <vt:lpstr>Net Income Per Share (Details)</vt:lpstr>
      <vt:lpstr>Stockholders' Equity and Stoc54</vt:lpstr>
      <vt:lpstr>Stockholders' Equity and Stoc55</vt:lpstr>
      <vt:lpstr>Stockholders' Equity and Stoc56</vt:lpstr>
      <vt:lpstr>Stockholders' Equity and Stoc57</vt:lpstr>
      <vt:lpstr>Stockholders' Equity and Stoc58</vt:lpstr>
      <vt:lpstr>Stockholders' Equity and Stoc59</vt:lpstr>
      <vt:lpstr>Stockholders' Equity and Stoc60</vt:lpstr>
      <vt:lpstr>Income Taxes - Provision for In</vt:lpstr>
      <vt:lpstr>Income Taxes - Textual (Details</vt:lpstr>
      <vt:lpstr>Segment, Geographic, Product 63</vt:lpstr>
      <vt:lpstr>Segment, Geographic, Product 64</vt:lpstr>
      <vt:lpstr>Segment, Geographic, Product 65</vt:lpstr>
      <vt:lpstr>Segment, Geographic, Product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8:56:49Z</dcterms:created>
  <dcterms:modified xmlns:dcterms="http://purl.org/dc/terms/" xmlns:xsi="http://www.w3.org/2001/XMLSchema-instance" xsi:type="dcterms:W3CDTF">2016-07-27T18:56:49Z</dcterms:modified>
  <dc:title xmlns:dc="http://purl.org/dc/elements/1.1/">Untitled</dc:title>
  <dc:description xmlns:dc="http://purl.org/dc/elements/1.1/"/>
  <dc:subject xmlns:dc="http://purl.org/dc/elements/1.1/"/>
  <cp:keywords/>
  <cp:category/>
</cp:coreProperties>
</file>